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Segment Results" sheetId="9" state="visible" r:id="rId9"/>
    <sheet xmlns:r="http://schemas.openxmlformats.org/officeDocument/2006/relationships" name="Acquisition and Discontinued Op" sheetId="10" state="visible" r:id="rId10"/>
    <sheet xmlns:r="http://schemas.openxmlformats.org/officeDocument/2006/relationships" name="Accounts and Notes Receivable" sheetId="11" state="visible" r:id="rId11"/>
    <sheet xmlns:r="http://schemas.openxmlformats.org/officeDocument/2006/relationships" name="Inventories" sheetId="12" state="visible" r:id="rId12"/>
    <sheet xmlns:r="http://schemas.openxmlformats.org/officeDocument/2006/relationships" name="Equity Invest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Income Tax Expense" sheetId="16" state="visible" r:id="rId16"/>
    <sheet xmlns:r="http://schemas.openxmlformats.org/officeDocument/2006/relationships" name="Debt" sheetId="17" state="visible" r:id="rId17"/>
    <sheet xmlns:r="http://schemas.openxmlformats.org/officeDocument/2006/relationships" name="Pension and Other Benefit Progr" sheetId="18" state="visible" r:id="rId18"/>
    <sheet xmlns:r="http://schemas.openxmlformats.org/officeDocument/2006/relationships" name="Financial Instruments" sheetId="19" state="visible" r:id="rId19"/>
    <sheet xmlns:r="http://schemas.openxmlformats.org/officeDocument/2006/relationships" name="Derivative Financial Instrument" sheetId="20" state="visible" r:id="rId20"/>
    <sheet xmlns:r="http://schemas.openxmlformats.org/officeDocument/2006/relationships" name="Common Stock Repurchase Plan" sheetId="21" state="visible" r:id="rId21"/>
    <sheet xmlns:r="http://schemas.openxmlformats.org/officeDocument/2006/relationships" name="Accumulated Other Comprehensive" sheetId="22" state="visible" r:id="rId22"/>
    <sheet xmlns:r="http://schemas.openxmlformats.org/officeDocument/2006/relationships" name="Litigation and Related Matters" sheetId="23" state="visible" r:id="rId23"/>
    <sheet xmlns:r="http://schemas.openxmlformats.org/officeDocument/2006/relationships" name="Earnings Per Share" sheetId="24" state="visible" r:id="rId24"/>
    <sheet xmlns:r="http://schemas.openxmlformats.org/officeDocument/2006/relationships" name="Business and Basis of Present25" sheetId="25" state="visible" r:id="rId25"/>
    <sheet xmlns:r="http://schemas.openxmlformats.org/officeDocument/2006/relationships" name="Segment Results (Tables)" sheetId="26" state="visible" r:id="rId26"/>
    <sheet xmlns:r="http://schemas.openxmlformats.org/officeDocument/2006/relationships" name="Acquisition and Discontinued 27" sheetId="27" state="visible" r:id="rId27"/>
    <sheet xmlns:r="http://schemas.openxmlformats.org/officeDocument/2006/relationships" name="Accounts and Notes Receivable (" sheetId="28" state="visible" r:id="rId28"/>
    <sheet xmlns:r="http://schemas.openxmlformats.org/officeDocument/2006/relationships" name="Inventories (Tables)" sheetId="29" state="visible" r:id="rId29"/>
    <sheet xmlns:r="http://schemas.openxmlformats.org/officeDocument/2006/relationships" name="Equity Investment (Tables)" sheetId="30" state="visible" r:id="rId30"/>
    <sheet xmlns:r="http://schemas.openxmlformats.org/officeDocument/2006/relationships" name="Goodwill and Intangible Assets " sheetId="31" state="visible" r:id="rId31"/>
    <sheet xmlns:r="http://schemas.openxmlformats.org/officeDocument/2006/relationships" name="Accounts Payable And Accrued 32" sheetId="32" state="visible" r:id="rId32"/>
    <sheet xmlns:r="http://schemas.openxmlformats.org/officeDocument/2006/relationships" name="Income Tax Expense (Tables)" sheetId="33" state="visible" r:id="rId33"/>
    <sheet xmlns:r="http://schemas.openxmlformats.org/officeDocument/2006/relationships" name="Debt (Tables)" sheetId="34" state="visible" r:id="rId34"/>
    <sheet xmlns:r="http://schemas.openxmlformats.org/officeDocument/2006/relationships" name="Pension and Other Benefit Pro35" sheetId="35" state="visible" r:id="rId35"/>
    <sheet xmlns:r="http://schemas.openxmlformats.org/officeDocument/2006/relationships" name="Financial Instruments (Tables)" sheetId="36" state="visible" r:id="rId36"/>
    <sheet xmlns:r="http://schemas.openxmlformats.org/officeDocument/2006/relationships" name="Derivative Financial Instrume37" sheetId="37" state="visible" r:id="rId37"/>
    <sheet xmlns:r="http://schemas.openxmlformats.org/officeDocument/2006/relationships" name="Accumulated Other Comprehensi38" sheetId="38" state="visible" r:id="rId38"/>
    <sheet xmlns:r="http://schemas.openxmlformats.org/officeDocument/2006/relationships" name="Earnings Per Share (Tables)" sheetId="39" state="visible" r:id="rId39"/>
    <sheet xmlns:r="http://schemas.openxmlformats.org/officeDocument/2006/relationships" name="Business and Basis of Present40" sheetId="40" state="visible" r:id="rId40"/>
    <sheet xmlns:r="http://schemas.openxmlformats.org/officeDocument/2006/relationships" name="Segment Results (Schedule of Ne" sheetId="41" state="visible" r:id="rId41"/>
    <sheet xmlns:r="http://schemas.openxmlformats.org/officeDocument/2006/relationships" name="Segment Results (Schedule of Se" sheetId="42" state="visible" r:id="rId42"/>
    <sheet xmlns:r="http://schemas.openxmlformats.org/officeDocument/2006/relationships" name="Segment Results (Reconciliation" sheetId="43" state="visible" r:id="rId43"/>
    <sheet xmlns:r="http://schemas.openxmlformats.org/officeDocument/2006/relationships" name="Segment Results (Schedule of 44" sheetId="44" state="visible" r:id="rId44"/>
    <sheet xmlns:r="http://schemas.openxmlformats.org/officeDocument/2006/relationships" name="Segment Results (Reconciliati45" sheetId="45" state="visible" r:id="rId45"/>
    <sheet xmlns:r="http://schemas.openxmlformats.org/officeDocument/2006/relationships" name="Segment Results (Narrative) (De" sheetId="46" state="visible" r:id="rId46"/>
    <sheet xmlns:r="http://schemas.openxmlformats.org/officeDocument/2006/relationships" name="Acquisition and Discontinued 47" sheetId="47" state="visible" r:id="rId47"/>
    <sheet xmlns:r="http://schemas.openxmlformats.org/officeDocument/2006/relationships" name="Acquisition and Discontinued 48" sheetId="48" state="visible" r:id="rId48"/>
    <sheet xmlns:r="http://schemas.openxmlformats.org/officeDocument/2006/relationships" name="Acquisition and Discontinued 49" sheetId="49" state="visible" r:id="rId49"/>
    <sheet xmlns:r="http://schemas.openxmlformats.org/officeDocument/2006/relationships" name="Acquisition and Discontinued 50" sheetId="50" state="visible" r:id="rId50"/>
    <sheet xmlns:r="http://schemas.openxmlformats.org/officeDocument/2006/relationships" name="Acquisition and Discontinued 51" sheetId="51" state="visible" r:id="rId51"/>
    <sheet xmlns:r="http://schemas.openxmlformats.org/officeDocument/2006/relationships" name="Accounts and Notes Receivable52" sheetId="52" state="visible" r:id="rId52"/>
    <sheet xmlns:r="http://schemas.openxmlformats.org/officeDocument/2006/relationships" name="Accounts and Notes Receivable53" sheetId="53" state="visible" r:id="rId53"/>
    <sheet xmlns:r="http://schemas.openxmlformats.org/officeDocument/2006/relationships" name="Inventories (Schedule of Invent" sheetId="54" state="visible" r:id="rId54"/>
    <sheet xmlns:r="http://schemas.openxmlformats.org/officeDocument/2006/relationships" name="Equity Investment (Narrative) (" sheetId="55" state="visible" r:id="rId55"/>
    <sheet xmlns:r="http://schemas.openxmlformats.org/officeDocument/2006/relationships" name="Equity Investment (Summary of I"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counts Payable And Accrued 59" sheetId="59" state="visible" r:id="rId59"/>
    <sheet xmlns:r="http://schemas.openxmlformats.org/officeDocument/2006/relationships" name="Income Tax Expense (Narrative) " sheetId="60" state="visible" r:id="rId60"/>
    <sheet xmlns:r="http://schemas.openxmlformats.org/officeDocument/2006/relationships" name="Income Tax Expenses (Details)" sheetId="61" state="visible" r:id="rId61"/>
    <sheet xmlns:r="http://schemas.openxmlformats.org/officeDocument/2006/relationships" name="Debt (Narrative) (Details)" sheetId="62" state="visible" r:id="rId62"/>
    <sheet xmlns:r="http://schemas.openxmlformats.org/officeDocument/2006/relationships" name="Debt (Schedule Of Letters Of Cr" sheetId="63" state="visible" r:id="rId63"/>
    <sheet xmlns:r="http://schemas.openxmlformats.org/officeDocument/2006/relationships" name="Pension and Other Benefit Pro64" sheetId="64" state="visible" r:id="rId64"/>
    <sheet xmlns:r="http://schemas.openxmlformats.org/officeDocument/2006/relationships" name="Pension And Other Benefit Pro65" sheetId="65" state="visible" r:id="rId65"/>
    <sheet xmlns:r="http://schemas.openxmlformats.org/officeDocument/2006/relationships" name="Financial Instruments (Estimate" sheetId="66" state="visible" r:id="rId66"/>
    <sheet xmlns:r="http://schemas.openxmlformats.org/officeDocument/2006/relationships" name="Financial Instruments (Fair Val"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Common Stock Repurchase Plan (N"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Litigation and Related Matters " sheetId="76" state="visible" r:id="rId76"/>
    <sheet xmlns:r="http://schemas.openxmlformats.org/officeDocument/2006/relationships" name="Earnings Per Share (Reconciliat" sheetId="77" state="visible" r:id="rId77"/>
    <sheet xmlns:r="http://schemas.openxmlformats.org/officeDocument/2006/relationships" name="Earnings Per Share (Reconcili78" sheetId="78" state="visible" r:id="rId78"/>
    <sheet xmlns:r="http://schemas.openxmlformats.org/officeDocument/2006/relationships" name="Earnings Per Share (Narrative) " sheetId="79" state="visible" r:id="rId79"/>
  </sheets>
  <definedNames/>
  <calcPr calcId="124519" fullCalcOnLoad="1"/>
</workbook>
</file>

<file path=xl/sharedStrings.xml><?xml version="1.0" encoding="utf-8"?>
<sst xmlns="http://schemas.openxmlformats.org/spreadsheetml/2006/main" uniqueCount="583">
  <si>
    <t>Document And Entity Information - shares</t>
  </si>
  <si>
    <t>3 Months Ended</t>
  </si>
  <si>
    <t>Mar. 31, 2018</t>
  </si>
  <si>
    <t>Apr. 25,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RMSTRONG WORLD INDUSTRIES INC</t>
  </si>
  <si>
    <t>Trading Symbol</t>
  </si>
  <si>
    <t>awi</t>
  </si>
  <si>
    <t>Entity Central Index Key</t>
  </si>
  <si>
    <t>Current Fiscal Year End Date</t>
  </si>
  <si>
    <t>--12-31</t>
  </si>
  <si>
    <t>Entity Filer Category</t>
  </si>
  <si>
    <t>Large Accelerated Filer</t>
  </si>
  <si>
    <t>Entity Common Stock, Shares Outstanding</t>
  </si>
  <si>
    <t>Condensed Consolidated Statements of Earnings and Comprehensive Income - USD ($) shares in Millions, $ in Millions</t>
  </si>
  <si>
    <t>Mar. 31, 2017</t>
  </si>
  <si>
    <t>Income Statement [Abstract]</t>
  </si>
  <si>
    <t>Net sales</t>
  </si>
  <si>
    <t>Cost of goods sold</t>
  </si>
  <si>
    <t>Gross profit</t>
  </si>
  <si>
    <t>Selling, general and administrative expenses</t>
  </si>
  <si>
    <t>Equity earnings from joint venture</t>
  </si>
  <si>
    <t>Operating income</t>
  </si>
  <si>
    <t>Interest expense</t>
  </si>
  <si>
    <t>Other non-operating (income), net</t>
  </si>
  <si>
    <t>Earnings from continuing operations before income taxes</t>
  </si>
  <si>
    <t>Income tax expense</t>
  </si>
  <si>
    <t>Earnings from continuing operations</t>
  </si>
  <si>
    <t>Net earnings (loss) from discontinued operations, net of tax expense of $1.5 and $2.8</t>
  </si>
  <si>
    <t>(Loss) from disposal of discontinued business, net of tax (benefit) expense of ($0.4) and $0.3</t>
  </si>
  <si>
    <t>Net (loss) from discontinued operations</t>
  </si>
  <si>
    <t>Net earnings</t>
  </si>
  <si>
    <t>Other comprehensive income, net of tax:</t>
  </si>
  <si>
    <t>Foreign currency translation adjustments</t>
  </si>
  <si>
    <t>Derivative gain, net</t>
  </si>
  <si>
    <t>Pension and postretirement adjustments</t>
  </si>
  <si>
    <t>Total other comprehensive income</t>
  </si>
  <si>
    <t>Total comprehensive income</t>
  </si>
  <si>
    <t>Earnings per share of common stock, continuing operations:</t>
  </si>
  <si>
    <t>Basic</t>
  </si>
  <si>
    <t>Diluted</t>
  </si>
  <si>
    <t>(Loss) per share of common stock, discontinued operations:</t>
  </si>
  <si>
    <t>Net earnings per share of common stock:</t>
  </si>
  <si>
    <t>Average number of common shares outstanding:</t>
  </si>
  <si>
    <t>Condensed Consolidated Statements of Earnings and Comprehensive Income (Parenthetical) - USD ($) $ in Millions</t>
  </si>
  <si>
    <t>Net earnings (loss) from discontinued operations, tax expense</t>
  </si>
  <si>
    <t>(Loss) from disposal of discontinued business, tax (benefit) expense</t>
  </si>
  <si>
    <t>Condensed Consolidated Balance Sheets - USD ($) $ in Millions</t>
  </si>
  <si>
    <t>Dec. 31, 2017</t>
  </si>
  <si>
    <t>Current assets:</t>
  </si>
  <si>
    <t>Cash and cash equivalents</t>
  </si>
  <si>
    <t>Accounts and notes receivable, net</t>
  </si>
  <si>
    <t>Inventories, net</t>
  </si>
  <si>
    <t>Current assets of discontinued operations</t>
  </si>
  <si>
    <t>Income tax receivable</t>
  </si>
  <si>
    <t>Other current assets</t>
  </si>
  <si>
    <t>Total current assets</t>
  </si>
  <si>
    <t>Property, plant, and equipment, less accumulated depreciation and amortization of $375.7 and $361.4, respectively</t>
  </si>
  <si>
    <t>Prepaid pension costs</t>
  </si>
  <si>
    <t>Investment in joint venture</t>
  </si>
  <si>
    <t>Goodwill and intangible assets, net</t>
  </si>
  <si>
    <t>Deferred income taxes</t>
  </si>
  <si>
    <t>Income taxes receivable</t>
  </si>
  <si>
    <t>Other non-current assets</t>
  </si>
  <si>
    <t>Total assets</t>
  </si>
  <si>
    <t>Current liabilities:</t>
  </si>
  <si>
    <t>Current installments of long-term debt</t>
  </si>
  <si>
    <t>Accounts payable and accrued expenses</t>
  </si>
  <si>
    <t>Current liabilities of discontinued operations</t>
  </si>
  <si>
    <t>Income tax payable</t>
  </si>
  <si>
    <t>Total current liabilities</t>
  </si>
  <si>
    <t>Long-term debt, less current installments</t>
  </si>
  <si>
    <t>Postretirement benefit liabilities</t>
  </si>
  <si>
    <t>Pension benefit liabilities</t>
  </si>
  <si>
    <t>Other long-term liabilities</t>
  </si>
  <si>
    <t>Income taxes payable</t>
  </si>
  <si>
    <t>Total non-current liabilities</t>
  </si>
  <si>
    <t>Shareholders' equity:</t>
  </si>
  <si>
    <t>Common stock, $0.01 par value per share, 200 million shares authorized, 61,374,320 shares issued and 52,198,476 shares outstanding as of March 31, 2018 and 60,782,736, shares issued and 52,772,139 shares outstanding as of December 31, 2017</t>
  </si>
  <si>
    <t>Additional paid-in capital</t>
  </si>
  <si>
    <t>Retained earnings</t>
  </si>
  <si>
    <t>Treasury stock, at cost, 9,175,844 shares as of March 31, 2018 and 8,010,597 shares as of December 31, 2017</t>
  </si>
  <si>
    <t>Accumulated other comprehensive (loss)</t>
  </si>
  <si>
    <t>Total shareholders' equity</t>
  </si>
  <si>
    <t>Total liabilities and shareholders' equity</t>
  </si>
  <si>
    <t>Condensed Consolidated Balance Sheets (Parenthetical) - USD ($) $ in Millions</t>
  </si>
  <si>
    <t>Statement Of Financial Position [Abstract]</t>
  </si>
  <si>
    <t>Property, plant and equipment, accumulated depreciation and amortization</t>
  </si>
  <si>
    <t>Common stock, par value</t>
  </si>
  <si>
    <t>Common stock, shares authorized</t>
  </si>
  <si>
    <t>Common stock, shares issued</t>
  </si>
  <si>
    <t>Common stock, shares outstanding</t>
  </si>
  <si>
    <t>Treasury stock, shares</t>
  </si>
  <si>
    <t>Condensed Consolidated Statements Of Shareholders' Equity - USD ($) $ in Millions</t>
  </si>
  <si>
    <t>Total</t>
  </si>
  <si>
    <t>Common Stock [Member]</t>
  </si>
  <si>
    <t>Additional Paid-In Capital [Member]</t>
  </si>
  <si>
    <t>Retained Earnings [Member]</t>
  </si>
  <si>
    <t>Treasury Stock [Member]</t>
  </si>
  <si>
    <t>Accumulated Other Comprehensive (Loss) [Member]</t>
  </si>
  <si>
    <t>Balance at Dec. 31, 2016</t>
  </si>
  <si>
    <t>Cumulative effect impact of ASU 2018-02 / ASU 2016-09 adoption</t>
  </si>
  <si>
    <t>Stock issuance</t>
  </si>
  <si>
    <t>Share-based employee compensation</t>
  </si>
  <si>
    <t>Separation of Armstrong Flooring, Inc.</t>
  </si>
  <si>
    <t>Other comprehensive income</t>
  </si>
  <si>
    <t>Acquisition of treasury stock</t>
  </si>
  <si>
    <t>Acquisition of treasury stock, shares</t>
  </si>
  <si>
    <t>Balance at Mar. 31, 2017</t>
  </si>
  <si>
    <t>Balance at Dec. 31, 2017</t>
  </si>
  <si>
    <t>Balance at Mar. 31, 2018</t>
  </si>
  <si>
    <t>Condensed Consolidated Statements of Cash Flows - USD ($) $ in Millions</t>
  </si>
  <si>
    <t>Cash flows from operating activities:</t>
  </si>
  <si>
    <t>Adjustments to reconcile net earnings to net cash provided by operating activities:</t>
  </si>
  <si>
    <t>Depreciation and amortization</t>
  </si>
  <si>
    <t>Share-based compensation</t>
  </si>
  <si>
    <t>Loss on disposal of discontinued operations</t>
  </si>
  <si>
    <t>U.S. pension (credit)</t>
  </si>
  <si>
    <t>Other non-cash adjustments, net</t>
  </si>
  <si>
    <t>Changes in operating assets and liabilities:</t>
  </si>
  <si>
    <t>Receivables</t>
  </si>
  <si>
    <t>Inventories</t>
  </si>
  <si>
    <t>Other, net</t>
  </si>
  <si>
    <t>Net cash provided by operating activities</t>
  </si>
  <si>
    <t>Cash flows from investing activities:</t>
  </si>
  <si>
    <t>Purchases of property, plant and equipment</t>
  </si>
  <si>
    <t>Return of investment from joint venture</t>
  </si>
  <si>
    <t>Cash paid for acquisition</t>
  </si>
  <si>
    <t>Net cash provided by (used for) investing activities</t>
  </si>
  <si>
    <t>Cash flows from financing activities:</t>
  </si>
  <si>
    <t>Proceeds from revolving credit facility and other short-term debt</t>
  </si>
  <si>
    <t>Payments of revolving credit facility and other short-term debt</t>
  </si>
  <si>
    <t>Payments of long-term debt</t>
  </si>
  <si>
    <t>Financing costs</t>
  </si>
  <si>
    <t>Proceeds from exercised stock options</t>
  </si>
  <si>
    <t>Payment for treasury stock acquired</t>
  </si>
  <si>
    <t>Net cash (used for) financing activities</t>
  </si>
  <si>
    <t>Effect of exchange rate changes on cash and cash equivalents</t>
  </si>
  <si>
    <t>Net (decrease) in cash and cash equivalents</t>
  </si>
  <si>
    <t>Cash and cash equivalents at beginning of year</t>
  </si>
  <si>
    <t>Cash and cash equivalents at end of period</t>
  </si>
  <si>
    <t>Cash and cash equivalents at end of period of discontinued operations</t>
  </si>
  <si>
    <t>Cash and cash equivalents at end of period of continuing operations</t>
  </si>
  <si>
    <t>Supplemental Cash Flow Disclosures:</t>
  </si>
  <si>
    <t>Interest paid</t>
  </si>
  <si>
    <t>Income tax payments (refunds), net</t>
  </si>
  <si>
    <t>Amounts in accounts payable for capital expenditures</t>
  </si>
  <si>
    <t>Business and Basis of Presentation</t>
  </si>
  <si>
    <t>Accounting Policies [Abstract]</t>
  </si>
  <si>
    <t xml:space="preserve">NOTE 1. BUSINESS AND BASIS OF PRESENTATION Armstrong World Industries, Inc. (“AWI”) is a Pennsylvania corporation incorporated in 1891. When we refer to “AWI,” the “Company,” “we,” “our” or “us” in these notes, we are referring to AWI and its subsidiaries. The accounting policies used in preparing the Condensed Consolidated Financial Statements in this Form 10-Q are the same as those used in preparing the Consolidated Financial Statements for the year ended December 31, 2017. These statements should therefore be read in conjunction with the Consolidated Financial Statements and notes that are included in the Form 10-K for the fiscal year ended December 31, 2017. In the opinion of management, all adjustments of a normal recurring nature have been included to provide a fair statement of the results for the reporting periods presented. Operating results for the first quarter of 2018 and 2017 included in this report are unaudited. Quarterly results are not necessarily indicative of annual earnings, primarily due to the different level of sales in each quarter of the year and the possibility of changes in general economic conditions. On November 17, 2017, we entered into a Share Purchase Agreement (the “Purchase Agreement”) with Knauf International GmbH (“Knauf”), to sell certain subsidiaries comprising our business in Europe, the Middle East and Africa (including Russia) (“EMEA”) and the Pacific Rim, including the corresponding businesses and operations conducted by Worthington Armstrong Venture (“WAVE”), our joint venture with Worthington Industries, Inc., in which AWI holds a 50% interest. The consideration to be paid by Knauf in connection with the sale is $330.0 million in cash, inclusive of amounts due to WAVE, subject to certain adjustments as provided in the Purchase Agreement, including adjustments based on the economic impact of any required regulatory remedies and a working capital adjustment. The transaction has been notified or is set to be notified for merger control clearance in the European Union (“EU”), Bosnia and Herzegovina, Macedonia, Montenegro, Russia and Serbia. It has so far been cleared unconditionally in Montenegro (February 2018), Serbia (February 2018) and Russia (March 2018). Clearance in the remaining jurisdictions (EU, Bosnia and Herzegovina, and Macedonia) is currently expected during the third quarter of 2018. In January 2017, we acquired the business and assets of Tectum, Inc. (“Tectum”), based in Newark, Ohio. Tectum is a manufacturer of acoustical ceiling, wall and structural solutions for commercial building applications with two manufacturing facilitie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allowances for bad debts, inventory obsolescence and lower of cost and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Certain prior year amounts have been recast in the Condensed Consolidated Financial Statements to conform to the 2018 presentation. Recently Adopted Accounting Standards In May 2014, the Financial Accounting Standard Board (“FASB”) issued Accounting Standards Update (“ASU”) 2014-09, “Revenue from Contracts with Customers.” “Principal versus Agent Considerations (Reporting Gross versus Net),” “Identifying Performance Obligations and Licensing,” “Narrow-Scope Improvements and Practical Expedients,” “Technical Corrections and Improvements to Topic 606, Revenue from Contracts with Customers,” Effective January 1, 2018, we adopted these standards using the modified retrospective transition method and have applied all practical expedients related to completed contracts upon adoption. Substantially all of our revenues from contracts with customers are recognized from the sale of products with standard shipping terms, sales discounts and warranties. This adoption did not have a material impact to our financial condition, results of operations or cash flows as the amount and timing of substantially all of our revenues will continue to be recognized at a point in time. As required by the revenue recognition Accounting Standards Codification (“ASC”) updates, we have expanded our disclosure of revenues from contracts with customers into disaggregated categories. See Note 2 for additional information. In January 2016, the FASB issued ASU 2016-01, “Recognition and Measurement of Financial Assets and Financial Liabilities,” In August 2016, the FASB issued ASU 2016-15 , “Classification of Certain Cash Receipts and Cash Payments.” In March 2017, the FASB issued ASU 2017-07, “Improving the Presentation of Net Periodic Pension Cost and Net Periodic Postretirement Benefit Cost,” In February 2018, the FASB issued ASU 2018-02, “ Reclassification of Certain Tax Effects from Accumulated Other Comprehensive Income Recently Issued Accounting Standards In February 2016, the FASB issued ASU 2016-02, “Leases,” In August 2017, the FASB issued ASU 2017-12, “Derivatives and Hedging (Topic 815): Targeted Improvements to Accounting for Hedging Activities,” </t>
  </si>
  <si>
    <t>Segment Results</t>
  </si>
  <si>
    <t>Segment Reporting [Abstract]</t>
  </si>
  <si>
    <t>NOTE 2. SEGMENT RESULTS In connection with the announced sale of our EMEA and Pacific Rim businesses, our former EMEA and Pacific Rim segments have been excluded from our results of continuing operations and segment assets. As a result, our operating segments are as follows: Mineral Fiber, Architectural Specialties and Unallocated Corporate.
Three Months Ended
March 31,
2018
2017
Net sales
Mineral Fiber
$
190.7
$
189.8
Architectural Specialties
36.6
30.0
Total net sales
$
227.3
$
219.8
Three Months Ended
March 31,
2018
2017
Segment operating income (loss)
Mineral Fiber
$
43.7
$
55.5
Architectural Specialties
8.3
4.8
Unallocated Corporate
(2.4
)
(3.0
)
Total consolidated operating income
$
49.6
$
57.3
Three Months Ended
March 31,
2018
2017
Total consolidated operating income
$
49.6
$
57.3
Interest expense
9.2
8.9
Other non-operating (income), net
(9.0
)
(8.9
)
Earnings from continuing operations before income taxes
$
49.4
$
57.3
The following table provides net sales by major customer group within each segment for the first quarter of 2018 and 2017:
Three months ended March 31, 2018
Three months ended March 31, 2017
Mineral Fiber
Architectural Specialties
Mineral Fiber
Architectural Specialties
Distributors
$
137.7
$
28.4
$
140.2
$
23.4
U.S Home Centers (1)
24.0
-
25.9
-
Direct customers
13.7
7.9
16.1
5.6
Retailers / Other
15.3
0.3
7.6
1.0
Total
$
190.7
$
36.6
$
189.8
$
30.0
(1) Sales to US Home centers include sales to big box retailers.
March 31, 2018
December 31, 2017
Segment assets
Mineral Fiber
$
1,165.0
$
1,193.5
Architectural Specialties
55.4
53.2
Unallocated Corporate
287.5
320.7
Total consolidated assets
$
1,507.9
$
1,567.4
In connection with the announced closing of our St. Helens, Oregon mineral fiber manufacturing facility expected to occur in the second quarter of 2018, we recorded $7.7 million in the first quarter of 2018 and $4.0 million in the fourth quarter of 2017 in cost of goods sold related to accelerated depreciation of machinery and equipment.</t>
  </si>
  <si>
    <t>Acquisition and Discontinued Operations</t>
  </si>
  <si>
    <t>Discontinued Operations [Abstract]</t>
  </si>
  <si>
    <t xml:space="preserve">NOTE 3. ACQUISITION AND DISCONTINUED OPERATIONS Acquisition of Tectum In January 2017, we acquired the business and assets of Tectum. The $31.2 million purchase price was allocated to the tangible and intangible assets acquired and the liabilities assumed based on their estimated fair values, with the remaining unallocated amount recorded as goodwill. The total fair value of tangible assets acquired, less liabilities assumed, was $4.4 million. The total fair value of intangible assets acquired, comprised of amortizable customer relationships and non-amortizing brand names, was $16.0 million, resulting in $10.8 million of goodwill. All of the acquired goodwill is deductible for tax purposes. EMEA AND PACIFIC RIM BUSINESSES On November 17, 2017, we agreed to sell certain subsidiaries comprising our businesses in EMEA and the Pacific Rim to Knauf. Pursuant to the Purchase Agreement, prior to the closing, we and Knauf will enter into (i) an agreement relating to the mutual supply of certain products after the closing, (ii) an agreement relating to the use of certain intellectual property by Knauf after the closing, including the Armstrong trade name and (iii) an agreement relating to certain transition services to be provided by AWI to Knauf after closing for a period of up to one year. WAVE and Knauf will also enter into similar agreements for such purposes. As of March 31, 2018, based on anticipated net sales proceeds to be received from Knauf, the fair value of EMEA and Pacific Rim net assets are less than their carrying value. As a result during the first quarter of 2018, we recorded an impairment charge of $17.7 million, which included $5.2 million of favorable AOCI adjustments and reflects an increase in EMEA and Pacific Rim net assets from December 31, 2017. During the fourth quarter of 2017 we recorded an impairment charge of $74.0 million, which included $51.4 million of AOCI adjustments. These AOCI adjustments related to accumulated foreign currency translation amounts that will be subsequently reclassified to earnings from discontinued operations upon sale of our EMEA and Pacific Rim businesses. FLOORING BUSINESSES Separation and Distribution of AFI On April 1, 2016, in connection with the separation and distribution of AFI, we entered into several agreements with AFI that, together with a plan of division, provide for the separation and allocation between AWI and AFI of the flooring assets, employees, liabilities and obligations of AWI and its subsidiaries attributable to periods prior to, at and after AFI’s separation from AWI, and govern the relationship between AWI and AFI subsequent to the completion of the separation and distribution. These agreements include a Transition Services Agreement, a Tax Matters Agreement, an Employee Matters Agreement, a Trademark License Agreement, a Transition Trademark License Agreement and a Campus Lease Agreement. Under the Transition Services Agreement, AWI and AFI provided various services to each other during a transition period that expired on December 31, 2017. European Resilient Flooring On December 4, 2014, our Board of Directors approved the cessation of funding to our DLW subsidiary, which at that time was our European flooring business. As a result, DLW management filed for insolvency in Germany on December 11, 2014. The German insolvency court subsequently appointed an administrator (the “Administrator”) to oversee DLW operations. In April 2017, we entered into a settlement agreement and mutual release with the Administrator on behalf of the DLW estate to settle all claims of the Administrator related to the insolvency for a cash payment of $11.8 million. Summarized Financial Information of Discontinued Operations The following tables detail the businesses and line items that comprise income from discontinued operations on the Consolidated Statements of Earnings and Comprehensive Income.
EMEA and Pacific Rim Businesses
Flooring Businesses
Total
Three months ended March 31, 2018:
Net sales
$
104.4
$
-
$
104.4
Cost of goods sold
77.8
-
77.8
Gross profit
26.6
-
26.6
Selling, general and administrative expenses
22.0
-
22.0
Operating income
4.6
-
4.6
Interest expense
0.4
-
0.4
Other non-operating (income), net
(1.2
)
-
(1.2
)
Earnings from discontinued operations before income tax
5.4
-
5.4
Income tax expense
1.5
1.5
Net earnings from discontinued operations, net of tax
$
3.9
$
-
$
3.9
Loss on disposal of discontinued businesses before income tax
$
(17.7
)
$
-
$
(17.7
)
Income tax (benefit)
-
(0.4
)
(0.4
)
Loss on disposal of discontinued businesses, net of tax
$
(17.7
)
$
0.4
$
(17.3
)
Net loss from discontinued operations
$
(13.8
)
$
0.4
$
(13.4
)
EMEA and Pacific Rim Businesses
Flooring Businesses
Total
Three months ended March 31, 2017:
Net sales
$
95.6
$
-
$
95.6
Cost of goods sold
79.7
-
79.7
Gross profit
15.9
-
15.9
Selling, general and administrative expenses
18.1
-
18.1
Operating Loss
(2.2
)
-
(2.2
)
Interest expense
0.3
-
0.3
Other non-operating (income), net
(0.6
)
-
(0.6
)
Loss from discontinued operations before income tax
(1.9
)
-
(1.9
)
Income tax expense
2.8
-
2.8
Loss from discontinued operations, net of tax
$
(4.7
)
$
-
$
(4.7
)
Loss on disposal of discontinued businesses before income tax
$
-
$
(0.1
)
$
(0.1
)
Income tax expense
-
0.3
0.3
Loss on disposal of discontinued business, net of tax
$
-
$
(0.4
)
$
(0.4
)
Net loss from discontinued operations
$
(4.7
)
$
(0.4
)
$
(5.1
) The following is a summary of the carrying amount of major classes of assets and liabilities classified as assets and liabilities of discontinued operations as of March 31, 2018 and December 31, 2017 related to our EMEA and Pacific Rim businesses.
March 31, 2018
December 31, 2017
Assets
Current assets:
Cash and cash equivalents
$
10.0
$
-
Accounts and notes receivable, net
59.4
61.4
Inventories, net
71.5
59.2
Income tax receivable
5.4
3.1
Other current assets
13.3
12.9
Total current assets discontinued operations
159.6
136.6
Property, plant, and equipment, less accumulated depreciation and amortization (1) (2)
121.3
131.3
Prepaid pension costs (1)
27.8
26.1
Goodwill and intangible assets, net (1)
7.6
7.2
Deferred income taxes (1)
-
4.0
Other non-current assets (1)
0.9
0.9
Total non-current assets of discontinued operations (1)
157.6
169.5
Total assets of discontinued operations (1)
$
317.2
$
306.1
Liabilities
Current liabilities:
Accounts payable and accrued expenses
$
70.8
$
78.6
Income tax payable
1.7
1.3
Total current liabilities
72.5
79.9
Pension benefit liabilities (3)
36.4
34.7
Other long-term liabilities (3)
1.6
1.8
Deferred income taxes (3)
7.9
12.1
Total non-current liabilities of discontinued operations (3)
45.9
48.6
Total liabilities of discontinued operations (3)
$
118.4
$
128.5
(1)
Presented as Current assets of discontinued operations on the Consolidated Balance Sheets.
(2)
Includes pre-tax impairment charge of $17.7 million recorded in the first quarter of 2018 and $74.0 million recorded in the fourth quarter of 2017.
(3)
Presented as Current liabilities of discontinued operations on the Consolidated Balance Sheets. The following is a summary of total depreciation and amortization and capital expenditures presented as discontinued operations and included as components of operating and investing cash flows on our consolidated statements of cash flows:
EMEA and Pacific Rim Businesses
Three months ended March 31, 2018:
Depreciation and amortization
-
Fixed asset impairment
(17.7
)
Purchases of property, plant and equipment
(1.2
)
Three months ended March 31, 2017:
Depreciation and amortization
5.2
Purchases of property, plant and equipment
(3.9
) </t>
  </si>
  <si>
    <t>Accounts and Notes Receivable</t>
  </si>
  <si>
    <t>Receivables [Abstract]</t>
  </si>
  <si>
    <t xml:space="preserve">NOTE 4. ACCOUNTS AND NOTES RECEIVABLE
March 31, 2018
December 31, 2017
Customer receivables
$
75.3
$
62.8
Miscellaneous receivables
-
29.9
Less allowance for warranties, discounts and losses
(3.6
)
(1.9
)
Accounts and notes receivable, net
$
71.7
$
90.8
We sell our products to select, pre-approved customers whose businesses are affected by changes in economic and market conditions. We consider these factors and the financial condition of each customer when establishing our allowance for losses from doubtful accounts. Miscellaneous receivables as of December 31, 2017 represented $28.7 million of insurance recoveries related to environmental matters, which were collected during the first quarter of 2018. See Note 16 for additional information. </t>
  </si>
  <si>
    <t>Inventory Disclosure [Abstract]</t>
  </si>
  <si>
    <t>NOTE 5. INVENTORIES
March 31, 2018
December 31, 2017
Finished goods
$
38.0
$
33.2
Goods in process
3.1
2.7
Raw materials and supplies
27.7
26.1
Less LIFO reserves
(8.8
)
(8.2
)
Total inventories, net
$
60.0
$
53.8</t>
  </si>
  <si>
    <t>Equity Investment</t>
  </si>
  <si>
    <t>Equity Method Investments And Joint Ventures [Abstract]</t>
  </si>
  <si>
    <t>NOTE 6. EQUITY INVESTMENT Investment in joint venture reflects our 50% equity interest in WAVE. The WAVE joint venture is reflected within the Mineral Fiber segment in our consolidated financial statements using the equity method of accounting. Condensed income statement data for WAVE is summarized below.
Three Months Ended
March 31,
2018
2017
Net sales
$
87.7
$
85.3
Gross profit
47.8
48.1
Net earnings
35.6
37.8</t>
  </si>
  <si>
    <t>Goodwill and Intangible Assets</t>
  </si>
  <si>
    <t>Goodwill And Intangible Assets Disclosure [Abstract]</t>
  </si>
  <si>
    <t>NOTE 7. GOODWILL AND INTANGIBLE ASSETS The following table details amounts related to our goodwill and intangible assets as of March 31, 2018 and December 31, 2017.
March 31, 2018
December 31, 2017
Estimated Useful Life
Gross Carrying Amount
Accumulated Amortization
Gross Carrying Amount
Accumulated Amortization
Amortizing intangible assets
Customer relationships
20 years
$
176.3
$
96.1
$
176.3
$
93.9
Developed technology
15 years
83.9
62.3
83.7
60.9
Other
Various
6.1
1.2
5.9
1.1
Total
$
266.3
$
159.6
$
265.9
$
155.9
Goodwill and non-amortizing intangible assets
Trademarks and brand names
Indefinite
319.9
319.8
Goodwill
Indefinite
11.3
11.3
Total goodwill and intangible assets
$
597.5
$
597.0
Three Months Ended
March 31,
2018
2017
Amortization expense
$
3.6
$
3.6</t>
  </si>
  <si>
    <t>Accounts Payable And Accrued Expenses</t>
  </si>
  <si>
    <t>Payables And Accruals [Abstract]</t>
  </si>
  <si>
    <t>NOTE 8. ACCOUNTS PAYABLE AND ACCRUED EXPENSES
March 31, 2018
December 31, 2017
Payables, trade and other
$
64.8
$
67.6
Employment costs
9.8
18.0
Current portion of pension and postretirement liabilities
11.6
11.6
Other
6.4
11.2
Total accounts payable and accrued expenses
$
92.6
$
108.4</t>
  </si>
  <si>
    <t>Income Tax Expense</t>
  </si>
  <si>
    <t>Income Tax Disclosure [Abstract]</t>
  </si>
  <si>
    <t>NOTE 9. INCOME TAX EXPENSE On December 22, 2017, the U.S. federal government enacted the 2017 Tax Act, resulting in significant changes from existing U.S. tax laws that impact us, including, but not limited to, reducing the U.S. federal corporate income tax rate from 35% to 21%, allowing immediate 100% deduction for the cost of qualified property, eliminating the domestic production activities deduction, and imposing a one-time transition tax on the cumulative earnings and profits of certain foreign subsidiaries that were previously not repatriated and therefore not taxed for U.S. income tax purposes. Our federal income tax expense for periods beginning in 2018 will be based on the new rate. In December 2017, the Securities and Exchange Commission (“SEC”) issued Staff Accounting Bulletin No. 118 (“SAB 118”), which addresses situations where the accounting is incomplete for the income tax effects of the 2017 Tax Act. SAB 118 directs registrants to consider the impact of the 2017 Tax Act as “provisional” when they do not have the necessary information available, prepared or analyzed (including computations) to finalize the accounting for the change in tax law. Registrants are provided a measurement period of up to one year to obtain, prepare, and analyze information necessary to finalize the accounting for provisional amounts. During the fourth quarter of 2017, we recorded provisional amounts as a result of the 2017 Tax Act. These amounts are subject to change as we obtain information necessary to complete the calculations. For the first quarter ended March 31, 2018, there were no changes made to the provisional amounts recognized in 2017. We will continue to analyze the effects of the enactment of the 2017 Tax Act and recognize any changes to the provisional amounts as they are identified during the measurement period as provided for in SAB 118. The final impact of the 2017 Tax Act may differ from the provisional amounts that have been recognized due to, among other things, changes in our interpretation of the 2017 Tax Act, legislative or administrative actions to clarify the intent of the statutory language provided that differ from our current interpretation, any changes in accounting standards for income taxes or related interpretations in response to the 2017 Tax Act, or any updates or changes to estimates utilized to calculate the impacts. We expect to complete our analysis of the provisional items by the second half of 2018.
Three Months Ended
March 31,
2018
2017
Earnings from continuing operations before income taxes
$
49.4
$
57.3
Income tax expense
8.2
21.8
Effective tax rate
16.6
%
38.0
%
The effective tax rate for the first quarter of 2018 was lower compared to the same period in 2017 due to the changes resulting from the 2017 Tax Act, primarily the reduction in the federal statutory tax rate from 35% to 21%, as well as excess tax benefits from stock-based compensation. It is reasonably possible that the amount of unrecognized tax benefits could significantly increase or decrease within the next twelve months. However, an estimate of the range of reasonably possible outcomes cannot be made. Changes to unrecognized tax benefits could result from the completion of ongoing examinations, the expiration of the statute of limitations or other unforeseen circumstances.</t>
  </si>
  <si>
    <t>Debt</t>
  </si>
  <si>
    <t>Debt Disclosure [Abstract]</t>
  </si>
  <si>
    <t xml:space="preserve">NOTE 10. DEBT As of March 31, 2018 and December 31, 2017, our long-term debt included borrowings outstanding under our $1,050.0 million credit facility, which is comprised of a $200.0 million revolving credit facility (with a $150.0 million sublimit for letters of credit), a $600.0 million Term Loan A and a $250.0 million Term Loan B. As of March 31, 2018 and December 31, 2017, there were no borrowings outstanding on our revolving credit facility. As of March 31, 2018 and December 31, 2017, our outstanding long-term debt included a $35.0 million variable rate, tax-exempt industrial development bond that financed the construction of a U.S. plant in prior years. We also have a $25.0 We utilize lines of credit and other commercial commitments in order to ensure that adequate funds are available to meet operating requirements. Letters of credit are currently arranged through our revolving credit facility, our bi-lateral facility and our securitization facility. Letters of credit are issued to third party suppliers, insurance institutions and financial institutions and typically can only be drawn upon in the event of AWI’s failure to pay its obligations to the beneficiary. The following table presents details related to our letters of credit:
As of March 31, 2018
Financing Arrangements
Limit
Used
Available
Accounts receivable securitization facility
$
40.0
$
35.3
$
4.7
Bi-lateral facility
25.0
17.1
7.9
Revolving credit facility
150.0
-
150.0
Total
$
215.0
$
52.4
$
162.6
The maximum limit for availability of letters of credit under our accounts receivable securitization facility is subject to securitized accounts receivable balances and other collateral adjustments. As of December 31, 2017 there were $6.6 million of letters of credit issued under our accounts receivable securitization facility in excess of our maximum limit. These were classified as restricted cash and reported as a component of Cash and cash equivalents on our Condensed Consolidated Balance Sheet. This restriction lapsed upon replacement of collateral with accounts receivable balances and upon a change in the letter of credit limit as a result of higher securitized accounts receivable balances during the first quarter of 2018. </t>
  </si>
  <si>
    <t>Pension and Other Benefit Programs</t>
  </si>
  <si>
    <t>Compensation And Retirement Disclosure [Abstract]</t>
  </si>
  <si>
    <t>Pensions and Other Benefit Programs</t>
  </si>
  <si>
    <t>NOTE 11. PENSIONS AND OTHER BENEFIT PROGRAMS Following are the components of net periodic benefit costs (credits):
Three Months Ended
March 31,
2018
2017
U.S. defined-benefit plans:
Pension benefits
Service cost of benefits earned during the period
$
1.4
$
2.1
Interest cost on projected benefit obligation
11.5
12.5
Expected return on plan assets
(24.0
)
(24.8
)
Amortization of prior service cost
-
0.4
Amortization of net actuarial loss
5.0
4.2
Net periodic pension (credit)
$
(6.1
)
$
(5.6
)
Retiree health and life insurance benefits
Service cost of benefits earned during the period
$
-
$
0.1
Interest cost on projected benefit obligation
0.6
0.7
Amortization of prior service credit
-
-
Amortization of net actuarial gain
(1.4
)
(0.9
)
Net periodic postretirement (credit)
$
(0.8
)
$
(0.1
)
We also have an unfunded non-U.S. defined benefit pension plan in Germany, which will not be acquired by Knauf in connection with the announced sale of our EMEA and Pacific Rim segments that is reported as a component of our Unallocated Corporate segment. The income statement impact of this plan was immaterial in the first quarters of 2018 and 2017. As required by ASU 2017-07, “Improving the Presentation of Net Periodic Pension Cost and Net Periodic Postretirement Benefit Cost,”</t>
  </si>
  <si>
    <t>Financial Instruments</t>
  </si>
  <si>
    <t>Fair Value Disclosures [Abstract]</t>
  </si>
  <si>
    <t>NOTE 12. FINANCIAL INSTRUMENTS We do not hold or issue financial instruments for trading purposes. The estimated fair values of our financial instruments are as follows:
March 31, 2018
December 31, 2017
Carrying amount
Estimated fair value
Carrying amount
Estimated fair value
Assets/(Liabilities), net:
Total long-term debt, including current portion
$
(842.6
)
$
(847.1
)
$
(850.2
)
$
(850.8
)
Foreign currency contracts
(0.2
)
(0.2
)
(0.8
)
(0.8
)
Natural gas contracts
(0.2
)
(0.2
)
(0.6
)
(0.6
)
Interest rate swap contracts
12.6
12.6
8.9
8.9
The carrying amounts of cash and cash equivalents, receivables, accounts payable, accrued expenses, and short-term debt approximate fair value because of the short-term maturity of these instruments. The fair value estimates of long-term debt were derived from quotes from a major financial institution based on recently observed trading levels of our Term Loan A and Term Loan B debt. The fair value estimates of foreign currency contract obligation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and is provided by a well-recognized national market data provider. The fair value estimates for interest rate swap contracts are estimated by obtaining quotes from major financial institutions with verification by internal valuation model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or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assets and liabilities measured at fair value on a recurring basis and reported on the consolidated balance sheets is summarized below:
March 31, 2018
December 31, 2017
Fair value based on
Fair value based on
Quoted, active markets
Other observable inputs
Quoted, active markets
Other observable inputs
Level 1
Level 2
Level 1
Level 2
Assets/(Liabilities), net:
Foreign currency contracts
$
(0.2
)
$
-
$
(0.8
)
$
-
Natural gas contracts
-
(0.2
)
-
(0.6
)
Interest rate swap contracts
-
12.6
-
8.9
We do not have any financial assets or liabilities that are valued using Level 3 (unobservable) inputs.</t>
  </si>
  <si>
    <t>Derivative Financial Instruments</t>
  </si>
  <si>
    <t>Derivative Instruments And Hedging Activities Disclosure [Abstract]</t>
  </si>
  <si>
    <t xml:space="preserve">NOTE 13. DERIVATIVE FINANCIAL INSTRUMENTS We are exposed to market risk from changes in foreign exchange rates, interest rates and commodity prices that could impact our results of operations, cash flows and financial condition. We use forward swaps and option contracts to hedge these exposures. At inception, derivativ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counterparties having an investment-grade credit rating.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Commodity Price Risk We purchase natural gas for use in the manufacturing process and to heat many of our facilities. As a result, we are exposed to fluctuations in the price of natural gas. We have a policy to reduce cost volatility for North American natural gas purchases by purchasing natural gas forward contracts and swaps, purchased call options, and zero-cost collars up to 24 months forward. The contracts are based on forecasted usage of natural gas measured in mmBtu’s. There is a high correlation between the hedged item and the hedge instrument. The gains and losses on these instruments offset gains and losses on the transactions being hedged. These instruments are designated as cash flow hedges. As of March 31, 2018 and December 31, 2017, the notional amount of these hedges was $9.5 million and $9.2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three months ended March 31, 2018 and 2017. Currency Rate Risk – Sales and Purchases 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Upon completion of the sale of our EMEA and Pacific Rim businesses, and on a continuing operations basis as of March 31, 2018, our only major foreign currency exposure is to the Canadian dollar. We manage our Canadian cash flow exposures on a net basis and when possible, use derivatives to hedge our unmatched foreign currency cash inflows and outflows. We use Canadian dollar forward exchange contracts to reduce our exposure to the risk that the eventual net cash inflows resulting from the sale of products to Canadian custom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Canadian dollar exchange rate movements, since gains and losses on these contracts offset gains and losses on the transactions being hedged. The notional amount of these hedges was $17.1 million as of March 31, 2018 and $18.9 million as of December 31, 2017. Gains and losses on these instruments are recorded in other comprehensive income, to the extent effective, until the underlying transaction is recognized in earnings. The mark-to-market gains or losses on ineffective portions of hedges are recognized in SG&amp;A expense immediately. The earnings impact of the ineffective portion of these hedges was not material for the three months ended March 31, 2018 and 2017. Interest Rate Risk We utilize interest rate swaps to minimize the fluctuations in earnings caused by interest rate volatility. The following table summarizes our interest rate swaps as of March 31, 2018:
Trade Date
Notional Amount
Coverage Period
Risk Coverage
November 13, 2016
$
200.0
November 2016 to March 2021
Term Loan A
April 1, 2016
$
100.0
April 2016 to March 2023
Term Loan B Under the terms of our Term Loan A swap, we receive 3-month LIBOR and pay a fixed rate over the hedged period, in addition to a basis rate swap to convert the floating rate risk under our Term Loan A Swap from 3-month LIBOR to 1-month LIBOR. As a result, we receive 1-month LIBOR and pay a fixed rate over the hedged period. Under the terms of our Term Loan B swap, we receive the greater of 3-month LIBOR or a 0.75% LIBOR Floor and pay a fixed rate over the hedged period. These swaps are designated as cash flow hedges against changes in LIBOR for a portion of our variable rate debt. The mark-to-market gains or losses on the ineffective portion of hedges are recognized in interest expense immediately. The earnings impact of the ineffective portion of these hedges was not material for the three months ended March 31, 2018 and 2017. Financial Statement Impacts The following tables detail amounts related to our derivatives as of March 31, 2018 and December 31, 2017. We had no derivative assets or liabilities not designated as hedging instruments as of March 31, 2018 or December 31, 2017. The derivative asset and liability amounts below are shown in gross amounts; we have not netted assets with liabilities.
Derivative Assets
Derivative Liabilities
Fair Value
Fair Value
Balance Sheet Location
March 31, 2018
December 31, 2017
Balance Sheet Location
March 31, 2018
December 31, 2017
Derivatives designated as hedging instruments
Natural gas commodity contracts
Other current assets
$
-
$
-
Accounts payable and accrued expenses
$
0.1
$
0.5
Foreign exchange contracts
Other current assets
0.1
-
Accounts payable and accrued expenses
0.3
0.7
Interest rate swap contracts
Other current assets
-
0.2
Accounts payable and accrued expenses
-
-
Natural gas commodity contracts
Other non-current assets
-
-
Other long-term liabilities
0.1
0.1
Foreign exchange contracts
Other non-current assets
-
-
Other long-term liabilities
-
0.1
Interest rate swap contracts
Other non-current assets
12.6
8.7
Other long-term liabilities
-
-
Total derivatives designated as hedging instruments
$
12.7
$
8.9
$
0.5
$
1.4
Amount of (Loss) Gain Recognized in AOCI (Effective Portion)
Location of (Loss) Gain AOCI into Income (Effective Portion)
Gain (Loss) Reclassified from AOCI into Income (Effective Portion)
Three Months Ended
Three Months Ended
March 31,
March 31,
2018
2017
2018
2017
Derivatives in cash flow hedging relationships
Natural gas commodity contracts
$
-
$
(0.5
)
Cost of goods sold
$
(0.4
)
$
0.1
Foreign exchange contracts – purchases
0.1
(0.5
)
Cost of goods sold
-
-
Foreign exchange contracts – sales
0.3
(0.2
)
Net sales
(0.2
)
0.2
Interest rate swap contracts
3.3
1.5
Interest expense
(0.5
)
-
Total
$
3.7
$
0.3
Total (loss) gain from continuing operations
$
(1.1
)
$
0.3
Total gain (loss) from discontinued operations
(0.1
)
-
Total (loss) gain
$
(1.2
)
$
0.3
As of March 31, 2018, the amount of existing gains in AOCI expected to be recognized in earnings over the next twelve months is $1.4 million. There was no pre-tax gain or loss recognized in income for derivative instruments not designated as hedging instruments for the three months ended March 31, 2018 and 2017. </t>
  </si>
  <si>
    <t>Common Stock Repurchase Plan</t>
  </si>
  <si>
    <t>Equity [Abstract]</t>
  </si>
  <si>
    <t xml:space="preserve">NOTE 14. COMMON STOCK REPURCHASE PLAN On July 29, 2016, we announced that our Board of Directors had approved a share repurchase program pursuant to which we were authorized to repurchase up to $150.0 million of our outstanding shares of common stock through July 31, 2018 (the “Program”). On October 30, 2017, we announced that our Board of Directors had approved an additional $250.0 million authorization to repurchase shares of our outstanding common stock under the Program. The Program was also extended through October 31, 2020. Repurchases under the Program may be made through open market, block and privately-negotiated transactions, including Rule 10b5-1 plans, at such times and in such amounts as management deems appropriate, subject to market and business conditions, regulatory requirements and other factors. The Program does not obligate us to repurchase any particular amount of common stock and may be suspended or discontinued at any time without notice. </t>
  </si>
  <si>
    <t>Accumulated Other Comprehensive Income (Loss)</t>
  </si>
  <si>
    <t>NOTE 15. ACCUMULATED OTHER COMPREHENSIVE INCOME (LOSS)
Foreign Currency Translation Adjustments
Derivative Gain (Loss) (1)
Pension and Postretirement Adjustments (1)
Total Accumulated Other Comprehensive (Loss) (1)
Balance, December 31, 2017
$
(47.1
)
$
3.5
$
(302.3
)
$
(345.9
)
Impact of ASU 2018-02 adoption
-
0.7
(55.0
)
(54.3
)
Other comprehensive income (loss) before reclassifications, net of tax expense (benefit) of $ -, ($0.8), $0.3 and ($0.7)
5.9
2.9
(1.0
)
7.8
Amounts reclassified from accumulated other comprehensive (loss)
-
0.9
2.8
3.7
Net current period other comprehensive income
5.9
3.8
1.8
11.5
Balance at March 31, 2018
$
(41.2
)
$
8.0
$
(355.5
)
$
(388.7
)
Foreign Currency Translation Adjustments
Derivative Gain (Loss) (1)
Pension and Postretirement Adjustments (1)
Total Accumulated Other Comprehensive (Loss) (1)
Balance, December 31, 2016
$
(71.6
)
$
3.8
$
(336.0
)
$
(403.8
)
Other comprehensive income (loss) before reclassifications, net of tax expense (benefit) of $ -, $ -, $ -, and $ -
11.1
0.3
(0.1
)
11.3
Amounts reclassified from accumulated other comprehensive (loss)
-
(0.2
)
2.6
2.4
Net current period other comprehensive income
11.1
0.1
2.5
13.7
Balance at March 31, 2017
$
(60.5
)
$
3.9
$
(333.5
)
$
(390.1
)
(1)
Amounts are net of tax
Amounts Reclassified from Accumulated Other Comprehensive (Loss)
Affected Condensed Consolidated Statement of Earnings and Comprehensive Income
Three Months Ended March 31,
2018
2017
Derivative Adjustments:
Natural gas commodity contracts
$
0.4
$
(0.1
)
Cost of goods sold
Foreign exchange contracts - purchases
0.1
-
Cost of goods sold
Foreign exchange contracts - sales
0.2
(0.2
)
Net sales
Interest rate swap contracts
0.5
-
Interest expense
Total loss (income) from continuing operations, before tax
1.2
(0.3
)
Tax impact
(0.3
)
0.1
Income tax expense
Total loss (income) from continuing operations, net of tax
0.9
(0.2
)
Pension and Postretirement Adjustments:
Prior service cost amortization
-
0.4
Other non-operating (income) expense, net
Amortization of net actuarial loss
3.6
3.6
Other non-operating (income) expense, net
Total expense from continuing operations, before tax
3.6
4.0
Tax impact
(0.8
)
(1.4
)
Income tax expense
Total expense, net of tax
2.8
2.6
Total reclassifications for the period
$
3.7
$
2.4</t>
  </si>
  <si>
    <t>Litigation and Related Matters</t>
  </si>
  <si>
    <t>Commitments And Contingencies Disclosure [Abstract]</t>
  </si>
  <si>
    <t>NOTE 16.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Summary We are actively involved in the investigation, closure and/or remediation of existing or potential environmental contamination under the Comprehensive Environmental Response, Compensation and Liability Act (“CERCLA”) and state Superfund and similar environmental laws at several domestically 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including the St. Helens, OR site, the Macon, GA site and the Elizabeth City, NC site, each of which is summarized below. These efforts include two active and independent litigation matters against legacy primary and excess policy insurance carriers for recovery of fees and costs incurred by us in connection with our investigation and remediation activities for such sites. Other than disclosed below, we are unable to predict the outcome of these matters or the timing of any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In 2017, we entered into settlement agreements totaling $30.5 million with certain legacy insurance carriers to resolve ongoing litigation and recover fees and costs previously incurred by us in connection with certain environmental sites. All of these cash settlements have been released to us from escrow, including $28.7 million received in the first quarter of 2018. We anticipate that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Specific Material Events St Helens, OR In August 2010, we entered into a Consent Order (the “Consent Order”) with the Oregon Department of Environmental Quality (“ODEQ”), along with Kaiser Gypsum Company, Inc. (“Kaiser”), and Owens Corning Sales LLC (“OC”), with respect to our St. Helens, OR facility, which was previously owned by Kaiser and then OC. The Consent Order required that we and Kaiser complete a remedial investigation and feasibility study (“RI/FS”) on the portion of the site owned by us (“Owned Property”), which is comprised of Upland and Lowland areas. The Consent Order further required us, Kaiser and OC to conduct an RI/FS in the In-Water area of the adjacent Scappoose Bay. Costs and responsibilities for investigation, including the current RI/FS, for the Owned Property have been shared with Kaiser pursuant to a cost sharing agreement with Kaiser. Costs and responsibilities for the investigation with respect to the in-water areas that we do not own have been shared with Kaiser and OC pursuant to a cost sharing agreement with Kaiser and OC. On September 14, 2016, the parties submitted a Feasibility Study to the ODEQ proposing remedial action options for the Upland area. We have participated in the investigation phase for the Lowland area of the Owned Property and the Scappoose Bay and worked with the ODEQ, Kaiser and OC to finalize the reports to move to the Feasibility Study phase. On September 30, 2016, Kaiser filed a voluntary petition for relief under Chapter 11 of the Bankruptcy Code in the U.S. Bankruptcy Court for the Western District of North Carolina (Case No. 16-31602). AWI, OC and the ODEQ have all been included on the master list of potential creditors filed with the Bankruptcy Court for notice purposes. By order dated October 14, 2016, the Bankruptcy Court formed a statutory committee of unsecured creditors, to which we were appointed to serve, along with OC and The Boeing Company. The Committee is charged with, among other things, maximizing recovery of all unsecured creditor claims, including claims of Kaiser and ODEQ. Noticed parties submitted claims to the Bankruptcy Court on September 13, 2017. The Chapter 11 case impacts Kaiser’s ongoing participation in the RI/FS process, as well as the ODEQ consent order and cost sharing agreements. In November 2017, we participated in voluntary mediation with ODEQ, OC and Kaiser to negotiate a resolution that would discharge Potentially Responsible Parties (“PRPs”) liability for the site. As a result of the mediation, on February 1, 2018, ODEQ issued a Public Notice and a proposed Consent Judgment recommending that, in exchange for a release from ODEQ for all contamination claims against AWI, we would pay $8.6 million to the State of Oregon and perform a previously scoped remedial action for the Upland area of the site. The public comment period has closed and ODEQ published its response to the comments received. On April 5, 2018, ODEQ issued Public Notice of the Remedial Action for the Upland Area. During the fourth quarter of 2017, we increased our reserve for environmental liabilities by $8.6 million as a result of this pending settlement with the State of Oregon. The Consent Judgment remains subject to entry and approval by the Columbia County Circuit Court, which we expect to occur in 2018. Kaiser has asserted that the Consent Judgement violates the stay imposed by its bankruptcy case. We believe its assertions are without merit. Macon, GA The U.S. Environmental Protection Agency (“EPA”) has listed two landfills located on a portion of our building products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with the EPA to investigate PCB contamination in one of the landfills on our property, the Wastewater Treatment Plant Landfill (the “WWTP Landfill,” also known as “Operable Unit 1”). After completing an investigation of the WWTP Landfill and submitting our final Engineering Evaluation/Cost Analysis. EPA issued an Action Memorandum in July 2013 selecting our recommended remedy for the Removal Action. The Operable Unit 1 response action for the WWTP Landfill is complete and the final report was submitted to the EPA on October 11, 2016. The EPA approved the final report on November 28, 2016, and a Post-Removal Control Plan (the “Plan”) was submitted to the EPA on March 28, 2017. We will implement the Plan once it is approved. That Plan will monitor the effectiveness of the WWTP Landfill response action and our estimate of future liabilities includes these tasks. It is probable that we will incur field investigation, engineering and oversight costs associated with a RI/FS with respect to the remainder of the Superfund site, which includes the other landfill on our property, as well as areas on and adjacent to AWI’s property and Rocky Creek (the “Remaining Site,” also known as “Operable Unit 2”). On September 25, 2015, AWI and other PRPs received a Special Notice Letter from the EPA under CERCLA inviting AWI and the PRPs to enter into the negotiation of a Settlement Agreement (formerly known as an Administrative Order on Consent) to conduct an RI/FS of Operable Unit 2. We, along with the other PRPs, submitted a good faith offer to the EPA in response to the Special Notice Letter to conduct RI/FS. We have not received a response to our good faith offer and have not yet entered into an Order with the EPA for Operable Unit 2. We have not yet commenced an investigation of this portion of the site. We anticipate that the EPA will require significant investigative work for Operable Unit 2 and that we may ultimately incur costs in remediating any contamination discovered during the RI/FS. The current estimate of future liability at this site includes only our estimated share of the costs of the investigative work that, at this time, we anticipate the EPA will require the PRPs to perform. We are unable to reasonably estimate AWI’s final share of the costs or the total costs associated with the investigation work or any resulting remediation therefrom, although such amounts may be material. Elizabeth City, NC 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Administrative Order on Consent to conduct an RI/FS with the EPA for the site. In 2007, we and CBS entered into an agreement with the Navy whereby the Navy agreed to pay one third of defined past and future investigative costs up to a certain amount, which has now been exhausted. The EPA approved the RI/FS work plan in August 2011. In January 2014, we submitted the draft Remedial Investigation and Risk Assessment reports and conducted supplemental investigative work based upon agency comments to those reports. The parties have agreed upon tasks and timeframes to complete a feasibility study at the site, working toward a Proposed Plan and Record Of Decision in 2018. If remediation is required, the related costs may be material, although we expect these costs to be shared with CBS and the Navy. Summary of Financial Position Liabilities of $13.2 million as of March 31, 2018 and $13.5 million as of December 31, 2017 were recorded for environmental liabilities that we consider probable and for which a reasonable estimate of the probable liability could be made. During the first quarter of 2018, we did not record any additional reserves for potential environmental liabilities. During the first quarter of 2017, we recorded additional reserves for potential environmental liabilities of $0.6 million.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liabilities above do not take into account any claims for recoveries from insurance or third parties. It is our policy to record insurance recoveries when probable. For insurance recoveries that are reimbursements of prior environmental expenditures, the income statement impact is recorded within cost of goods sold, SG&amp;A expenses and/or discontinued operations, which are the same income statement categories where environmental expenditures were historically recorded. Insurance recoveries in excess of historical environmental spending, are recorded on the balance sheet as a part of other long-term liabilities and released as future environmental spending occurs or the liability is settled. The estimated liabilities above do not take into account any claims for recoveries from insurance or third parties. It is our policy to record recoveries as assets in the Consolidated Balance Sheets. Actual costs to be incurred at identified sites may vary from our estimates. Based on our knowledge of the identified sites, it is not possible to reasonably estimate future costs in excess of amounts already recognized. OTHER CLAIMS On September 8, 2017, Roxul USA, Inc. (d/b/a Rockfon) filed litigation against us in the United States District Court for the District of Delaware alleging anticompetitive conduct seeking remedial measures and unspecified damages. Roxul USA, Inc. is a significant ceilings systems competitor with global headquarters in Europe and expanding operations in the Americas. We believe the allegations are without merit and intend to vigorously defend the matter. During the first quarter of 2018, the Court denied, in part, and granted, in part, our motion to dismiss, dismissing two of the claims brought by Roxul. The litigation is currently ongoing. We are involved in other various lawsuits, claims, investigations and other legal matters from time to time that arise in the ordinary course of business, including matters involving our products, intellectual property, relationships with suppliers, relationships with distributors, relationships with competitors, employees and other matters. From time to time, for example, we may be a party to litigation matters that involve product liability, tort liability and other claims under various allegations, including illness due to exposure to certain chemicals used in the workplace; or medical conditions arising from exposure to product ingredients or the presence of trace contaminants. Such allegations may involve multiple defendants and relate to legacy products that we and other defendants purportedly manufactured or sold. We believe that any current claims are without merit and intend to defend them vigorously. For these matters, we also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these proceedings, we do not believe that any current claims, individually or in the aggregate, will have a material adverse effect on our financial condition, liquidity or results of operations.</t>
  </si>
  <si>
    <t>Earnings Per Share</t>
  </si>
  <si>
    <t>Earnings Per Share [Abstract]</t>
  </si>
  <si>
    <t>NOTE 17. EARNINGS PER SHARE Earnings per share (“EPS”) components may not add due to rounding. The following table is a reconciliation of earnings to earnings attributable to common shares used in our basic and diluted EPS calculations for the three months ended March 31, 2018 and 2017:
Three Months Ended
March 31,
2018
2017
Earnings from continuing operations
$
41.2
$
35.5
Earnings allocated to participating non-vested share awards
(0.1
)
(0.1
)
Earnings from continuing operations attributable to common shares
$
41.1
$
35.4
The following table is a reconciliation of basic shares outstanding to diluted shares outstanding for the three months ended March 31, 2018 and 2017 (shares in millions):
Three Months Ended
March 31,
2018
2017
Basic shares outstanding
53.0
54.1
Dilutive effect of common stock equivalents
0.8
0.4
Diluted shares outstanding
53.8
54.5
There were no anti-dilutive stock options excluded from the computation of diluted EPS for the three months ended March 31, 2018. Anti-dilutive stock options excluded from the computation of diluted EPS for the three months ended March 31, 2017 were 586,841.</t>
  </si>
  <si>
    <t>Business and Basis of Presentation (Policies)</t>
  </si>
  <si>
    <t>Recently Adopted and Recently Issued Accounting Standards</t>
  </si>
  <si>
    <t xml:space="preserve">Recently Adopted Accounting Standards In May 2014, the Financial Accounting Standard Board (“FASB”) issued Accounting Standards Update (“ASU”) 2014-09, “Revenue from Contracts with Customers.” “Principal versus Agent Considerations (Reporting Gross versus Net),” “Identifying Performance Obligations and Licensing,” “Narrow-Scope Improvements and Practical Expedients,” “Technical Corrections and Improvements to Topic 606, Revenue from Contracts with Customers,” Effective January 1, 2018, we adopted these standards using the modified retrospective transition method and have applied all practical expedients related to completed contracts upon adoption. Substantially all of our revenues from contracts with customers are recognized from the sale of products with standard shipping terms, sales discounts and warranties. This adoption did not have a material impact to our financial condition, results of operations or cash flows as the amount and timing of substantially all of our revenues will continue to be recognized at a point in time. As required by the revenue recognition Accounting Standards Codification (“ASC”) updates, we have expanded our disclosure of revenues from contracts with customers into disaggregated categories. See Note 2 for additional information. In January 2016, the FASB issued ASU 2016-01, “Recognition and Measurement of Financial Assets and Financial Liabilities,” In August 2016, the FASB issued ASU 2016-15 , “Classification of Certain Cash Receipts and Cash Payments.” In March 2017, the FASB issued ASU 2017-07, “Improving the Presentation of Net Periodic Pension Cost and Net Periodic Postretirement Benefit Cost,” In February 2018, the FASB issued ASU 2018-02, “ Reclassification of Certain Tax Effects from Accumulated Other Comprehensive Income Recently Issued Accounting Standards In February 2016, the FASB issued ASU 2016-02, “Leases,” In August 2017, the FASB issued ASU 2017-12, “Derivatives and Hedging (Topic 815): Targeted Improvements to Accounting for Hedging Activities,” </t>
  </si>
  <si>
    <t>Segment Results (Tables)</t>
  </si>
  <si>
    <t>Schedule of Net Sales</t>
  </si>
  <si>
    <t>In connection with the announced sale of our EMEA and Pacific Rim businesses, our former EMEA and Pacific Rim segments have been excluded from our results of continuing operations and segment assets. As a result, our operating segments are as follows: Mineral Fiber, Architectural Specialties and Unallocated Corporate.
Three Months Ended
March 31,
2018
2017
Net sales
Mineral Fiber
$
190.7
$
189.8
Architectural Specialties
36.6
30.0
Total net sales
$
227.3
$
219.8</t>
  </si>
  <si>
    <t>Schedule of Segment Operating Income (Loss)</t>
  </si>
  <si>
    <t>Three Months Ended
March 31,
2018
2017
Segment operating income (loss)
Mineral Fiber
$
43.7
$
55.5
Architectural Specialties
8.3
4.8
Unallocated Corporate
(2.4
)
(3.0
)
Total consolidated operating income
$
49.6
$
57.3</t>
  </si>
  <si>
    <t>Reconciliation of Total Consolidated Operating Income to Earnings Before Income Taxes</t>
  </si>
  <si>
    <t>Three Months Ended
March 31,
2018
2017
Total consolidated operating income
$
49.6
$
57.3
Interest expense
9.2
8.9
Other non-operating (income), net
(9.0
)
(8.9
)
Earnings from continuing operations before income taxes
$
49.4
$
57.3</t>
  </si>
  <si>
    <t>Schedule of Net Sales by Major Customer Group within Each Segment</t>
  </si>
  <si>
    <t>The following table provides net sales by major customer group within each segment for the first quarter of 2018 and 2017:
Three months ended March 31, 2018
Three months ended March 31, 2017
Mineral Fiber
Architectural Specialties
Mineral Fiber
Architectural Specialties
Distributors
$
137.7
$
28.4
$
140.2
$
23.4
U.S Home Centers (1)
24.0
-
25.9
-
Direct customers
13.7
7.9
16.1
5.6
Retailers / Other
15.3
0.3
7.6
1.0
Total
$
190.7
$
36.6
$
189.8
$
30.0
(1) Sales to US Home centers include sales to big box retailers.</t>
  </si>
  <si>
    <t>Reconciliation of Total Segment Assets to Total Consolidated Assets</t>
  </si>
  <si>
    <t>March 31, 2018
December 31, 2017
Segment assets
Mineral Fiber
$
1,165.0
$
1,193.5
Architectural Specialties
55.4
53.2
Unallocated Corporate
287.5
320.7
Total consolidated assets
$
1,507.9
$
1,567.4</t>
  </si>
  <si>
    <t>Acquisition and Discontinued Operations (Tables)</t>
  </si>
  <si>
    <t>Summary of Results of Discontinued Operations</t>
  </si>
  <si>
    <t>The following tables detail the businesses and line items that comprise income from discontinued operations on the Consolidated Statements of Earnings and Comprehensive Income.
EMEA and Pacific Rim Businesses
Flooring Businesses
Total
Three months ended March 31, 2018:
Net sales
$
104.4
$
-
$
104.4
Cost of goods sold
77.8
-
77.8
Gross profit
26.6
-
26.6
Selling, general and administrative expenses
22.0
-
22.0
Operating income
4.6
-
4.6
Interest expense
0.4
-
0.4
Other non-operating (income), net
(1.2
)
-
(1.2
)
Earnings from discontinued operations before income tax
5.4
-
5.4
Income tax expense
1.5
1.5
Net earnings from discontinued operations, net of tax
$
3.9
$
-
$
3.9
Loss on disposal of discontinued businesses before income tax
$
(17.7
)
$
-
$
(17.7
)
Income tax (benefit)
-
(0.4
)
(0.4
)
Loss on disposal of discontinued businesses, net of tax
$
(17.7
)
$
0.4
$
(17.3
)
Net loss from discontinued operations
$
(13.8
)
$
0.4
$
(13.4
)
EMEA and Pacific Rim Businesses
Flooring Businesses
Total
Three months ended March 31, 2017:
Net sales
$
95.6
$
-
$
95.6
Cost of goods sold
79.7
-
79.7
Gross profit
15.9
-
15.9
Selling, general and administrative expenses
18.1
-
18.1
Operating Loss
(2.2
)
-
(2.2
)
Interest expense
0.3
-
0.3
Other non-operating (income), net
(0.6
)
-
(0.6
)
Loss from discontinued operations before income tax
(1.9
)
-
(1.9
)
Income tax expense
2.8
-
2.8
Loss from discontinued operations, net of tax
$
(4.7
)
$
-
$
(4.7
)
Loss on disposal of discontinued businesses before income tax
$
-
$
(0.1
)
$
(0.1
)
Income tax expense
-
0.3
0.3
Loss on disposal of discontinued business, net of tax
$
-
$
(0.4
)
$
(0.4
)
Net loss from discontinued operations
$
(4.7
)
$
(0.4
)
$
(5.1
) The following is a summary of the carrying amount of major classes of assets and liabilities classified as assets and liabilities of discontinued operations as of March 31, 2018 and December 31, 2017 related to our EMEA and Pacific Rim businesses.
March 31, 2018
December 31, 2017
Assets
Current assets:
Cash and cash equivalents
$
10.0
$
-
Accounts and notes receivable, net
59.4
61.4
Inventories, net
71.5
59.2
Income tax receivable
5.4
3.1
Other current assets
13.3
12.9
Total current assets discontinued operations
159.6
136.6
Property, plant, and equipment, less accumulated depreciation and amortization (1) (2)
121.3
131.3
Prepaid pension costs (1)
27.8
26.1
Goodwill and intangible assets, net (1)
7.6
7.2
Deferred income taxes (1)
-
4.0
Other non-current assets (1)
0.9
0.9
Total non-current assets of discontinued operations (1)
157.6
169.5
Total assets of discontinued operations (1)
$
317.2
$
306.1
Liabilities
Current liabilities:
Accounts payable and accrued expenses
$
70.8
$
78.6
Income tax payable
1.7
1.3
Total current liabilities
72.5
79.9
Pension benefit liabilities (3)
36.4
34.7
Other long-term liabilities (3)
1.6
1.8
Deferred income taxes (3)
7.9
12.1
Total non-current liabilities of discontinued operations (3)
45.9
48.6
Total liabilities of discontinued operations (3)
$
118.4
$
128.5
(1)
Presented as Current assets of discontinued operations on the Consolidated Balance Sheets.
(2)
Includes pre-tax impairment charge of $17.7 million recorded in the first quarter of 2018 and $74.0 million recorded in the fourth quarter of 2017.
(3)
Presented as Current liabilities of discontinued operations on the Consolidated Balance Sheets.</t>
  </si>
  <si>
    <t>Summary of Total Depreciation and Amortization and Capital Expenditures</t>
  </si>
  <si>
    <t xml:space="preserve">The following is a summary of total depreciation and amortization and capital expenditures presented as discontinued operations and included as components of operating and investing cash flows on our consolidated statements of cash flows:
EMEA and Pacific Rim Businesses
Three months ended March 31, 2018:
Depreciation and amortization
-
Fixed asset impairment
(17.7
)
Purchases of property, plant and equipment
(1.2
)
Three months ended March 31, 2017:
Depreciation and amortization
5.2
Purchases of property, plant and equipment
(3.9
) </t>
  </si>
  <si>
    <t>Accounts and Notes Receivable (Tables)</t>
  </si>
  <si>
    <t>Schedule of Accounts and Notes Receivable</t>
  </si>
  <si>
    <t>March 31, 2018
December 31, 2017
Customer receivables
$
75.3
$
62.8
Miscellaneous receivables
-
29.9
Less allowance for warranties, discounts and losses
(3.6
)
(1.9
)
Accounts and notes receivable, net
$
71.7
$
90.8</t>
  </si>
  <si>
    <t>Inventories (Tables)</t>
  </si>
  <si>
    <t>Schedule of Inventories</t>
  </si>
  <si>
    <t>March 31, 2018
December 31, 2017
Finished goods
$
38.0
$
33.2
Goods in process
3.1
2.7
Raw materials and supplies
27.7
26.1
Less LIFO reserves
(8.8
)
(8.2
)
Total inventories, net
$
60.0
$
53.8</t>
  </si>
  <si>
    <t>Equity Investment (Tables)</t>
  </si>
  <si>
    <t>WAVE [Member]</t>
  </si>
  <si>
    <t>Schedule of Equity Method Investments [Line Items]</t>
  </si>
  <si>
    <t>Summary of Investment in Joint Venture, Income Statement Data</t>
  </si>
  <si>
    <t>Three Months Ended
March 31,
2018
2017
Net sales
$
87.7
$
85.3
Gross profit
47.8
48.1
Net earnings
35.6
37.8</t>
  </si>
  <si>
    <t>Goodwill and Intangible Assets (Tables)</t>
  </si>
  <si>
    <t>Schedule of Goodwill and Intangible Assets</t>
  </si>
  <si>
    <t>The following table details amounts related to our goodwill and intangible assets as of March 31, 2018 and December 31, 2017.
March 31, 2018
December 31, 2017
Estimated Useful Life
Gross Carrying Amount
Accumulated Amortization
Gross Carrying Amount
Accumulated Amortization
Amortizing intangible assets
Customer relationships
20 years
$
176.3
$
96.1
$
176.3
$
93.9
Developed technology
15 years
83.9
62.3
83.7
60.9
Other
Various
6.1
1.2
5.9
1.1
Total
$
266.3
$
159.6
$
265.9
$
155.9
Goodwill and non-amortizing intangible assets
Trademarks and brand names
Indefinite
319.9
319.8
Goodwill
Indefinite
11.3
11.3
Total goodwill and intangible assets
$
597.5
$
597.0</t>
  </si>
  <si>
    <t>Schedule of Amortization Expense</t>
  </si>
  <si>
    <t>Three Months Ended
March 31,
2018
2017
Amortization expense
$
3.6
$
3.6</t>
  </si>
  <si>
    <t>Accounts Payable And Accrued Expenses (Tables)</t>
  </si>
  <si>
    <t>Schedule of Accounts Payable and Accrued Expenses</t>
  </si>
  <si>
    <t>March 31, 2018
December 31, 2017
Payables, trade and other
$
64.8
$
67.6
Employment costs
9.8
18.0
Current portion of pension and postretirement liabilities
11.6
11.6
Other
6.4
11.2
Total accounts payable and accrued expenses
$
92.6
$
108.4</t>
  </si>
  <si>
    <t>Income Tax Expense (Tables)</t>
  </si>
  <si>
    <t>Schedule of Income Tax Expense</t>
  </si>
  <si>
    <t>Three Months Ended
March 31,
2018
2017
Earnings from continuing operations before income taxes
$
49.4
$
57.3
Income tax expense
8.2
21.8
Effective tax rate
16.6
%
38.0
%</t>
  </si>
  <si>
    <t>Debt (Tables)</t>
  </si>
  <si>
    <t>Letter of Credit [Member]</t>
  </si>
  <si>
    <t>Debt Instrument [Line Items]</t>
  </si>
  <si>
    <t>Schedule Of Letters Of Credit</t>
  </si>
  <si>
    <t>The following table presents details related to our letters of credit:
As of March 31, 2018
Financing Arrangements
Limit
Used
Available
Accounts receivable securitization facility
$
40.0
$
35.3
$
4.7
Bi-lateral facility
25.0
17.1
7.9
Revolving credit facility
150.0
-
150.0
Total
$
215.0
$
52.4
$
162.6</t>
  </si>
  <si>
    <t>Pension and Other Benefit Programs (Tables)</t>
  </si>
  <si>
    <t>Schedule of Periodic Benefit Costs (Credits)</t>
  </si>
  <si>
    <t>Following are the components of net periodic benefit costs (credits):
Three Months Ended
March 31,
2018
2017
U.S. defined-benefit plans:
Pension benefits
Service cost of benefits earned during the period
$
1.4
$
2.1
Interest cost on projected benefit obligation
11.5
12.5
Expected return on plan assets
(24.0
)
(24.8
)
Amortization of prior service cost
-
0.4
Amortization of net actuarial loss
5.0
4.2
Net periodic pension (credit)
$
(6.1
)
$
(5.6
)
Retiree health and life insurance benefits
Service cost of benefits earned during the period
$
-
$
0.1
Interest cost on projected benefit obligation
0.6
0.7
Amortization of prior service credit
-
-
Amortization of net actuarial gain
(1.4
)
(0.9
)
Net periodic postretirement (credit)
$
(0.8
)
$
(0.1
)</t>
  </si>
  <si>
    <t>Financial Instruments (Tables)</t>
  </si>
  <si>
    <t>Estimated Fair Value of Financial Instruments</t>
  </si>
  <si>
    <t>The estimated fair values of our financial instruments are as follows:
March 31, 2018
December 31, 2017
Carrying amount
Estimated fair value
Carrying amount
Estimated fair value
Assets/(Liabilities), net:
Total long-term debt, including current portion
$
(842.6
)
$
(847.1
)
$
(850.2
)
$
(850.8
)
Foreign currency contracts
(0.2
)
(0.2
)
(0.8
)
(0.8
)
Natural gas contracts
(0.2
)
(0.2
)
(0.6
)
(0.6
)
Interest rate swap contracts
12.6
12.6
8.9
8.9</t>
  </si>
  <si>
    <t>Fair Value Measurement of Assets and Liabilities</t>
  </si>
  <si>
    <t>The fair value measurement of assets and liabilities measured at fair value on a recurring basis and reported on the consolidated balance sheets is summarized below:
March 31, 2018
December 31, 2017
Fair value based on
Fair value based on
Quoted, active markets
Other observable inputs
Quoted, active markets
Other observable inputs
Level 1
Level 2
Level 1
Level 2
Assets/(Liabilities), net:
Foreign currency contracts
$
(0.2
)
$
-
$
(0.8
)
$
-
Natural gas contracts
-
(0.2
)
-
(0.6
)
Interest rate swap contracts
-
12.6
-
8.9</t>
  </si>
  <si>
    <t>Derivative Financial Instruments (Tables)</t>
  </si>
  <si>
    <t>Summary of Interest Rate Swaps</t>
  </si>
  <si>
    <t xml:space="preserve">Trade Date
Notional Amount
Coverage Period
Risk Coverage
November 13, 2016
$
200.0
November 2016 to March 2021
Term Loan A
April 1, 2016
$
100.0
April 2016 to March 2023
Term Loan B </t>
  </si>
  <si>
    <t>Summary of Fair Value of Derivative Instruments on Consolidated Balance Sheet</t>
  </si>
  <si>
    <t>Derivative Assets
Derivative Liabilities
Fair Value
Fair Value
Balance Sheet Location
March 31, 2018
December 31, 2017
Balance Sheet Location
March 31, 2018
December 31, 2017
Derivatives designated as hedging instruments
Natural gas commodity contracts
Other current assets
$
-
$
-
Accounts payable and accrued expenses
$
0.1
$
0.5
Foreign exchange contracts
Other current assets
0.1
-
Accounts payable and accrued expenses
0.3
0.7
Interest rate swap contracts
Other current assets
-
0.2
Accounts payable and accrued expenses
-
-
Natural gas commodity contracts
Other non-current assets
-
-
Other long-term liabilities
0.1
0.1
Foreign exchange contracts
Other non-current assets
-
-
Other long-term liabilities
-
0.1
Interest rate swap contracts
Other non-current assets
12.6
8.7
Other long-term liabilities
-
-
Total derivatives designated as hedging instruments
$
12.7
$
8.9
$
0.5
$
1.4</t>
  </si>
  <si>
    <t>Summary of Amount of Gain (Loss) Recognized in Accumulated Other Comprehensive Income</t>
  </si>
  <si>
    <t>Amount of (Loss) Gain Recognized in AOCI (Effective Portion)
Location of (Loss) Gain AOCI into Income (Effective Portion)
Gain (Loss) Reclassified from AOCI into Income (Effective Portion)
Three Months Ended
Three Months Ended
March 31,
March 31,
2018
2017
2018
2017
Derivatives in cash flow hedging relationships
Natural gas commodity contracts
$
-
$
(0.5
)
Cost of goods sold
$
(0.4
)
$
0.1
Foreign exchange contracts – purchases
0.1
(0.5
)
Cost of goods sold
-
-
Foreign exchange contracts – sales
0.3
(0.2
)
Net sales
(0.2
)
0.2
Interest rate swap contracts
3.3
1.5
Interest expense
(0.5
)
-
Total
$
3.7
$
0.3
Total (loss) gain from continuing operations
$
(1.1
)
$
0.3
Total gain (loss) from discontinued operations
(0.1
)
-
Total (loss) gain
$
(1.2
)
$
0.3</t>
  </si>
  <si>
    <t>Accumulated Other Comprehensive Income (Loss) (Tables)</t>
  </si>
  <si>
    <t>Components of Accumulated Other Comprehensive Income (Loss)</t>
  </si>
  <si>
    <t>Foreign Currency Translation Adjustments
Derivative Gain (Loss) (1)
Pension and Postretirement Adjustments (1)
Total Accumulated Other Comprehensive (Loss) (1)
Balance, December 31, 2017
$
(47.1
)
$
3.5
$
(302.3
)
$
(345.9
)
Impact of ASU 2018-02 adoption
-
0.7
(55.0
)
(54.3
)
Other comprehensive income (loss) before reclassifications, net of tax expense (benefit) of $ -, ($0.8), $0.3 and ($0.7)
5.9
2.9
(1.0
)
7.8
Amounts reclassified from accumulated other comprehensive (loss)
-
0.9
2.8
3.7
Net current period other comprehensive income
5.9
3.8
1.8
11.5
Balance at March 31, 2018
$
(41.2
)
$
8.0
$
(355.5
)
$
(388.7
)
Foreign Currency Translation Adjustments
Derivative Gain (Loss) (1)
Pension and Postretirement Adjustments (1)
Total Accumulated Other Comprehensive (Loss) (1)
Balance, December 31, 2016
$
(71.6
)
$
3.8
$
(336.0
)
$
(403.8
)
Other comprehensive income (loss) before reclassifications, net of tax expense (benefit) of $ -, $ -, $ -, and $ -
11.1
0.3
(0.1
)
11.3
Amounts reclassified from accumulated other comprehensive (loss)
-
(0.2
)
2.6
2.4
Net current period other comprehensive income
11.1
0.1
2.5
13.7
Balance at March 31, 2017
$
(60.5
)
$
3.9
$
(333.5
)
$
(390.1
)
(1)
Amounts are net of tax</t>
  </si>
  <si>
    <t>Reclassification out of Accumulated Other Comprehensive Income</t>
  </si>
  <si>
    <t>Amounts Reclassified from Accumulated Other Comprehensive (Loss)
Affected Condensed Consolidated Statement of Earnings and Comprehensive Income
Three Months Ended March 31,
2018
2017
Derivative Adjustments:
Natural gas commodity contracts
$
0.4
$
(0.1
)
Cost of goods sold
Foreign exchange contracts - purchases
0.1
-
Cost of goods sold
Foreign exchange contracts - sales
0.2
(0.2
)
Net sales
Interest rate swap contracts
0.5
-
Interest expense
Total loss (income) from continuing operations, before tax
1.2
(0.3
)
Tax impact
(0.3
)
0.1
Income tax expense
Total loss (income) from continuing operations, net of tax
0.9
(0.2
)
Pension and Postretirement Adjustments:
Prior service cost amortization
-
0.4
Other non-operating (income) expense, net
Amortization of net actuarial loss
3.6
3.6
Other non-operating (income) expense, net
Total expense from continuing operations, before tax
3.6
4.0
Tax impact
(0.8
)
(1.4
)
Income tax expense
Total expense, net of tax
2.8
2.6
Total reclassifications for the period
$
3.7
$
2.4</t>
  </si>
  <si>
    <t>Earnings Per Share (Tables)</t>
  </si>
  <si>
    <t>Reconciliation of Earnings to Earnings Attributable to Common Shares Used in Basic and Diluted Calculation</t>
  </si>
  <si>
    <t>Three Months Ended
March 31,
2018
2017
Earnings from continuing operations
$
41.2
$
35.5
Earnings allocated to participating non-vested share awards
(0.1
)
(0.1
)
Earnings from continuing operations attributable to common shares
$
41.1
$
35.4</t>
  </si>
  <si>
    <t>Reconciliation of Basic Shares Outstanding to Diluted Shares Outstanding</t>
  </si>
  <si>
    <t>Three Months Ended
March 31,
2018
2017
Basic shares outstanding
53.0
54.1
Dilutive effect of common stock equivalents
0.8
0.4
Diluted shares outstanding
53.8
54.5</t>
  </si>
  <si>
    <t>Business and Basis of Presentation (Narrative) (Details) $ in Millions</t>
  </si>
  <si>
    <t>1 Months Ended</t>
  </si>
  <si>
    <t>12 Months Ended</t>
  </si>
  <si>
    <t>Jan. 31, 2017Facility</t>
  </si>
  <si>
    <t>Mar. 31, 2018USD ($)</t>
  </si>
  <si>
    <t>Mar. 31, 2017USD ($)</t>
  </si>
  <si>
    <t>Nov. 17, 2017USD ($)</t>
  </si>
  <si>
    <t>Business And Basis Of Presentation [Line Items]</t>
  </si>
  <si>
    <t>Corporate statutory tax rate</t>
  </si>
  <si>
    <t>21.00%</t>
  </si>
  <si>
    <t>35.00%</t>
  </si>
  <si>
    <t>Tax cuts and jobs act of 2017 reclassification from AOCI to retained earnings</t>
  </si>
  <si>
    <t>ASU 2017-07 [Member] | Increase in Cost of Goods Sold [Member]</t>
  </si>
  <si>
    <t>Reclassification adjustment amount</t>
  </si>
  <si>
    <t>ASU 2017-07 [Member] | Increase in Selling General and Administrative Expenses [Member]</t>
  </si>
  <si>
    <t>ASU 2017-07 [Member] | Increase in Other Non-operating Income, Net [Member]</t>
  </si>
  <si>
    <t>Tectum, Inc. [Member]</t>
  </si>
  <si>
    <t>Number of manufacturing facility | Facility</t>
  </si>
  <si>
    <t>EMEA and Pacific Rim Business [Member]</t>
  </si>
  <si>
    <t>Consideration to be received in connection with sale of businesses</t>
  </si>
  <si>
    <t>Equity interest percentage</t>
  </si>
  <si>
    <t>50.00%</t>
  </si>
  <si>
    <t>Segment Results (Schedule of Net Sales) (Details) - USD ($) $ in Millions</t>
  </si>
  <si>
    <t>Segment Reporting Information [Line Items]</t>
  </si>
  <si>
    <t>Total net sales</t>
  </si>
  <si>
    <t>Mineral Fiber [Member]</t>
  </si>
  <si>
    <t>Architectural Specialties [Member]</t>
  </si>
  <si>
    <t>Segment Results (Schedule of Segment Operating Income (Loss)) (Details) - USD ($) $ in Millions</t>
  </si>
  <si>
    <t>Total consolidated operating income</t>
  </si>
  <si>
    <t>Unallocated Corporate [Member]</t>
  </si>
  <si>
    <t>Segment Results (Reconciliation of Total Consolidated Operating Income to Earnings Before Income Taxes) (Details) - USD ($) $ in Millions</t>
  </si>
  <si>
    <t>Segment Results (Schedule of Net Sales by Major Customer Group within Each Segment) (Details) - USD ($) $ in Millions</t>
  </si>
  <si>
    <t>Entity Wide Revenue Major Customer [Line Items]</t>
  </si>
  <si>
    <t>Mineral Fiber [Member] | Distributors [Member]</t>
  </si>
  <si>
    <t>Mineral Fiber [Member] | U.S Home Centers [Member]</t>
  </si>
  <si>
    <t>Mineral Fiber [Member] | Direct Customers [Member]</t>
  </si>
  <si>
    <t>Mineral Fiber [Member] | Retailers / Other [Member]</t>
  </si>
  <si>
    <t>Architectural Specialties [Member] | Distributors [Member]</t>
  </si>
  <si>
    <t>Architectural Specialties [Member] | Direct Customers [Member]</t>
  </si>
  <si>
    <t>Architectural Specialties [Member] | Retailers / Other [Member]</t>
  </si>
  <si>
    <t>Segment Results (Reconciliation of Total Segment Assets to Total Consolidated Assets) (Details) - USD ($) $ in Millions</t>
  </si>
  <si>
    <t>Total consolidated assets</t>
  </si>
  <si>
    <t>Segment Results (Narrative) (Details) - USD ($) $ in Millions</t>
  </si>
  <si>
    <t>Cost of goods sold for accelerated depreciation of machinery and equipment</t>
  </si>
  <si>
    <t>Acquisition and Discontinued Operations (Narrative) (Details) - USD ($) $ in Millions</t>
  </si>
  <si>
    <t>Apr. 30, 2017</t>
  </si>
  <si>
    <t>Jan. 31, 2017</t>
  </si>
  <si>
    <t>Income Statement Balance Sheet And Additional Disclosures By Disposal Groups Including Discontinued Operations [Line Items]</t>
  </si>
  <si>
    <t>Business acquisition, goodwill</t>
  </si>
  <si>
    <t>Asset impairment charges</t>
  </si>
  <si>
    <t>EMEA and Pacific Rim Business [Member] | Foreign Currency Translation Adjustments [Member]</t>
  </si>
  <si>
    <t>Accumulated other comprehensive income adjustments</t>
  </si>
  <si>
    <t>DLW [Member]</t>
  </si>
  <si>
    <t>Settlement agreement and mutual release with administrator to settle all claims of Administrator related to insolvency for a cash payment</t>
  </si>
  <si>
    <t>Tectum [Member]</t>
  </si>
  <si>
    <t>Business acquisition, purchase price</t>
  </si>
  <si>
    <t>Business acquisition, total fair value of tangible assets acquired, less liabilities assumed</t>
  </si>
  <si>
    <t>Business acquisition, total fair value of intangible assets of amortizable customer relationships and non-amortizing brand names</t>
  </si>
  <si>
    <t>Acquisition and Discontinued Operations (Schedule of Business Details and Line Items Comprising Income From Discontinued Operations on Statements of Earnings and Comprehensive Income) (Details) - USD ($) $ in Millions</t>
  </si>
  <si>
    <t>Operating income (loss)</t>
  </si>
  <si>
    <t>Earnings (loss) from discontinued operations before income tax</t>
  </si>
  <si>
    <t>Net earnings (loss) from discontinued operations, net of tax</t>
  </si>
  <si>
    <t>Loss on disposal of discontinued businesses before income tax</t>
  </si>
  <si>
    <t>Income tax expense (benefit)</t>
  </si>
  <si>
    <t>Loss on disposal of discontinued businesses, net of tax</t>
  </si>
  <si>
    <t>Flooring Businesses [Member]</t>
  </si>
  <si>
    <t>Acquisition and Discontinued Operations (Summary of Carrying Amount of Major Classes of Assets and Liabilities Related to EMEA and Pacific Rim Businesses) (Details) - USD ($) $ in Millions</t>
  </si>
  <si>
    <t>Total current assets discontinued operations</t>
  </si>
  <si>
    <t>Property, plant, and equipment, less accumulated depreciation and amortization</t>
  </si>
  <si>
    <t>Total non-current assets of discontinued operations</t>
  </si>
  <si>
    <t>Total non-current liabilities of discontinued operations</t>
  </si>
  <si>
    <t>Total liabilities of discontinued operations</t>
  </si>
  <si>
    <t>Acquisition and Discontinued Operations (Summary of Carrying Amount of Major Classes of Assets and Liabilities Related to EMEA and Pacific Rim Businesses) (Parenthetical) (Details) - USD ($) $ in Millions</t>
  </si>
  <si>
    <t>Pre-tax impairment charge</t>
  </si>
  <si>
    <t>Acquisition and Discontinued Operations (Summary of Total Depreciation and Amortization and Capital Expenditures) (Details) - EMEA and Pacific Rim Business [Member] - USD ($) $ in Millions</t>
  </si>
  <si>
    <t>Fixed asset impairment</t>
  </si>
  <si>
    <t>Accounts and Notes Receivable (Schedule of Accounts and Notes Receivable) (Details) - USD ($) $ in Millions</t>
  </si>
  <si>
    <t>Customer receivables</t>
  </si>
  <si>
    <t>Miscellaneous receivables</t>
  </si>
  <si>
    <t>Less allowance for warranties, discounts and losses</t>
  </si>
  <si>
    <t>Accounts and Notes Receivable (Narrative) (Details) $ in Millions</t>
  </si>
  <si>
    <t>Dec. 31, 2017USD ($)</t>
  </si>
  <si>
    <t>Insurance recoveries related to environmental matters</t>
  </si>
  <si>
    <t>Inventories (Schedule of Inventories) (Details) - USD ($) $ in Millions</t>
  </si>
  <si>
    <t>Finished goods</t>
  </si>
  <si>
    <t>Goods in process</t>
  </si>
  <si>
    <t>Raw materials and supplies</t>
  </si>
  <si>
    <t>Less LIFO reserves</t>
  </si>
  <si>
    <t>Total inventories, net</t>
  </si>
  <si>
    <t>Equity Investment (Narrative) (Details)</t>
  </si>
  <si>
    <t>Equity Investment (Summary of Investment in Joint Venture, Income Statement Data) (Details) - WAVE [Member] - USD ($) $ in Millions</t>
  </si>
  <si>
    <t>Goodwill and Intangible Assets (Schedule of Goodwill and Intangible Assets) (Details) - USD ($) $ in Millions</t>
  </si>
  <si>
    <t>Schedule Of Intangible Assets And Goodwill [Line Items]</t>
  </si>
  <si>
    <t>Goodwill, Estimated Useful Life</t>
  </si>
  <si>
    <t>Indefinite</t>
  </si>
  <si>
    <t>Amortizing intangible assets, Gross Carrying Amount</t>
  </si>
  <si>
    <t>Amortizing intangible assets, Accumulated Amortization</t>
  </si>
  <si>
    <t>Goodwill</t>
  </si>
  <si>
    <t>Total goodwill and intangible assets</t>
  </si>
  <si>
    <t>Trademarks And Brand Names [Member]</t>
  </si>
  <si>
    <t>Non-amortizing intangible assets, Estimated Useful Life</t>
  </si>
  <si>
    <t>Non-amortizing intangible assets</t>
  </si>
  <si>
    <t>Customer Relationships [Member]</t>
  </si>
  <si>
    <t>Amortizing intangible assets, Estimated Useful Life</t>
  </si>
  <si>
    <t>20 years</t>
  </si>
  <si>
    <t>Developed Technology [Member]</t>
  </si>
  <si>
    <t>15 years</t>
  </si>
  <si>
    <t>Other [Member]</t>
  </si>
  <si>
    <t>Various</t>
  </si>
  <si>
    <t>Goodwill and Intangible Assets (Schedule of Amortization Expense) (Details) - USD ($) $ in Millions</t>
  </si>
  <si>
    <t>Amortization expense</t>
  </si>
  <si>
    <t>Accounts Payable And Accrued Expenses (Details) - USD ($) $ in Millions</t>
  </si>
  <si>
    <t>Payables, trade and other</t>
  </si>
  <si>
    <t>Employment costs</t>
  </si>
  <si>
    <t>Current portion of pension and postretirement liabilities</t>
  </si>
  <si>
    <t>Other</t>
  </si>
  <si>
    <t>Total accounts payable and accrued expenses</t>
  </si>
  <si>
    <t>Income Tax Expense (Narrative) (Details)</t>
  </si>
  <si>
    <t>Percentage of deduction for cost</t>
  </si>
  <si>
    <t>100.00%</t>
  </si>
  <si>
    <t>Income Tax Expenses (Details) - USD ($) $ in Millions</t>
  </si>
  <si>
    <t>Effective tax rate</t>
  </si>
  <si>
    <t>16.60%</t>
  </si>
  <si>
    <t>38.00%</t>
  </si>
  <si>
    <t>Debt (Narrative) (Details) - USD ($)</t>
  </si>
  <si>
    <t>Credit facility amount</t>
  </si>
  <si>
    <t>Line of credit availability</t>
  </si>
  <si>
    <t>Term Loan A [Member]</t>
  </si>
  <si>
    <t>Term Loan B [Member]</t>
  </si>
  <si>
    <t>Bi-lateral Facility [Member] | Letter of Credit [Member]</t>
  </si>
  <si>
    <t>Tax-Exempt Industrial Development Bond [Member]</t>
  </si>
  <si>
    <t>Long-term debt outstanding</t>
  </si>
  <si>
    <t>Revolving Credit Facility [Member]</t>
  </si>
  <si>
    <t>Letter of credit maximum sublimit</t>
  </si>
  <si>
    <t>Amount outstanding</t>
  </si>
  <si>
    <t>Securitization Facility [Member] | Letter of Credit [Member]</t>
  </si>
  <si>
    <t>Letters of credit issued classified as restricted cash</t>
  </si>
  <si>
    <t>Senior Credit Facility [Member]</t>
  </si>
  <si>
    <t>Debt (Schedule Of Letters Of Credit) (Details) - USD ($)</t>
  </si>
  <si>
    <t>Letters of credit, Limit</t>
  </si>
  <si>
    <t>Letters of credit, Used</t>
  </si>
  <si>
    <t>Letters of credit, Available</t>
  </si>
  <si>
    <t>Letter of Credit [Member] | Bi-lateral Facility [Member]</t>
  </si>
  <si>
    <t>Revolving Credit Facility [Member] | Letter of Credit [Member]</t>
  </si>
  <si>
    <t>Accounts Receivable Securitization Facility [Member] | Letter of Credit [Member]</t>
  </si>
  <si>
    <t>Pension and Other Benefit Programs (Schedule of Periodic Benefit Costs (Credits) (Details) - USD ($) $ in Millions</t>
  </si>
  <si>
    <t>U.S. Defined-Benefit Plans [Member]</t>
  </si>
  <si>
    <t>Defined Benefit Plan Disclosure [Line Items]</t>
  </si>
  <si>
    <t>Service cost of benefits earned during the period</t>
  </si>
  <si>
    <t>Interest cost on projected benefit obligation</t>
  </si>
  <si>
    <t>Expected return on plan assets</t>
  </si>
  <si>
    <t>Amortization of prior service (credit) cost</t>
  </si>
  <si>
    <t>Amortization of net actuarial (gain) loss</t>
  </si>
  <si>
    <t>Net periodic pension\postretirement (credit)</t>
  </si>
  <si>
    <t>Retiree Health And Life Insurance Benefits [Member]</t>
  </si>
  <si>
    <t>Pension And Other Benefit Programs (Narrative) (Details) - USD ($) $ in Millions</t>
  </si>
  <si>
    <t>Cost Of Goods Sold [Member]</t>
  </si>
  <si>
    <t>Service cost</t>
  </si>
  <si>
    <t>SG&amp;A Expenses [Member]</t>
  </si>
  <si>
    <t>Other Non-operating Income, Net [Member]</t>
  </si>
  <si>
    <t>Net periodic credits excluding service cost</t>
  </si>
  <si>
    <t>Financial Instruments (Estimated Fair Value of Financial Instruments) (Details) - USD ($) $ in Millions</t>
  </si>
  <si>
    <t>Carrying Amount [Member]</t>
  </si>
  <si>
    <t>Fair Value, Balance Sheet Grouping, Financial Statement Captions [Line Items]</t>
  </si>
  <si>
    <t>Total long-term debt, including current portion</t>
  </si>
  <si>
    <t>Estimated Fair Value [Member]</t>
  </si>
  <si>
    <t>Foreign Currency Contracts [Member] | Carrying Amount [Member]</t>
  </si>
  <si>
    <t>Derivative assets (liabilities), net</t>
  </si>
  <si>
    <t>Foreign Currency Contracts [Member] | Estimated Fair Value [Member]</t>
  </si>
  <si>
    <t>Natural Gas Contracts [Member] | Carrying Amount [Member]</t>
  </si>
  <si>
    <t>Natural Gas Contracts [Member] | Estimated Fair Value [Member]</t>
  </si>
  <si>
    <t>Interest Rate Swap Contracts [Member] | Carrying Amount [Member]</t>
  </si>
  <si>
    <t>Interest Rate Swap Contracts [Member] | Estimated Fair Value [Member]</t>
  </si>
  <si>
    <t>Financial Instruments (Fair Value Measurement of Assets and Liabilities) (Details) - USD ($) $ in Millions</t>
  </si>
  <si>
    <t>Level 1 [Member] | Foreign Currency Contracts [Member]</t>
  </si>
  <si>
    <t>Level 2 [Member] | Natural Gas Contracts [Member]</t>
  </si>
  <si>
    <t>Level 2 [Member] | Interest Rate Swap Contracts [Member]</t>
  </si>
  <si>
    <t>Derivative Financial Instruments (Narrative) (Details) - USD ($)</t>
  </si>
  <si>
    <t>Apr. 01, 2016</t>
  </si>
  <si>
    <t>Derivative [Line Items]</t>
  </si>
  <si>
    <t>Derivative assets</t>
  </si>
  <si>
    <t>Derivative liabilities</t>
  </si>
  <si>
    <t>Gains in AOCI expected to be recognized in earnings over the next twelve months</t>
  </si>
  <si>
    <t>Not Designated As Hedging Instrument [Member]</t>
  </si>
  <si>
    <t>Gain (loss) recognized in income for derivative instruments</t>
  </si>
  <si>
    <t>Commodity Price Risk [Member]</t>
  </si>
  <si>
    <t>Maximum length of time hedged in cash flow hedge</t>
  </si>
  <si>
    <t>24 months</t>
  </si>
  <si>
    <t>Notional amount</t>
  </si>
  <si>
    <t>Gain (loss) recognized on hedge ineffective portion</t>
  </si>
  <si>
    <t>Foreign Exchange Contracts, Sales and Purchases [Member]</t>
  </si>
  <si>
    <t>15 months</t>
  </si>
  <si>
    <t>Interest Rate Swap Contracts [Member] | Term Loan B [Member] | Minimum [Member]</t>
  </si>
  <si>
    <t>LIBOR floor</t>
  </si>
  <si>
    <t>0.75%</t>
  </si>
  <si>
    <t>Derivative Financial Instruments (Summary of Interest Rate Swaps) (Details)</t>
  </si>
  <si>
    <t>November 2016 to March 2021 [Member]</t>
  </si>
  <si>
    <t>Trade Date</t>
  </si>
  <si>
    <t>Nov. 13,
		2016</t>
  </si>
  <si>
    <t>Notional Amount</t>
  </si>
  <si>
    <t>Coverage Period</t>
  </si>
  <si>
    <t>November 2016 to March 2021</t>
  </si>
  <si>
    <t>Risk Coverage</t>
  </si>
  <si>
    <t>Term Loan A</t>
  </si>
  <si>
    <t>April 2016 to March 2023 [Member]</t>
  </si>
  <si>
    <t>Apr. 1,
		2016</t>
  </si>
  <si>
    <t>April 2016 to March 2023</t>
  </si>
  <si>
    <t>Term Loan B</t>
  </si>
  <si>
    <t>Derivative Financial Instruments (Summary of Fair Value of Derivative Instruments on Consolidated Balance Sheet) (Details) - USD ($) $ in Millions</t>
  </si>
  <si>
    <t>Derivatives, Fair Value [Line Items]</t>
  </si>
  <si>
    <t>Derivative Assets, Fair Value</t>
  </si>
  <si>
    <t>Derivative Liabilities, Fair Value</t>
  </si>
  <si>
    <t>Other Current Assets [Member] | Foreign Exchange Contracts [Member]</t>
  </si>
  <si>
    <t>Other Current Assets [Member] | Interest Rate Swap Contracts [Member]</t>
  </si>
  <si>
    <t>Other Non-Current Assets [Member] | Interest Rate Swap Contracts [Member]</t>
  </si>
  <si>
    <t>Accounts Payable And Accrued Expenses [Member] | Natural Gas Commodity Contracts [Member]</t>
  </si>
  <si>
    <t>Accounts Payable And Accrued Expenses [Member] | Foreign Exchange Contracts [Member]</t>
  </si>
  <si>
    <t>Other Long-Term Liabilities [Member] | Natural Gas Commodity Contracts [Member]</t>
  </si>
  <si>
    <t>Other Long-Term Liabilities [Member] | Foreign Exchange Contracts [Member]</t>
  </si>
  <si>
    <t>Derivative Financial Instruments (Summary of Amount of Gain (Loss) Recognized in Accumulated Other Comprehensive Income) (Details) - USD ($) $ in Millions</t>
  </si>
  <si>
    <t>Derivative Instruments, Gain (Loss) [Line Items]</t>
  </si>
  <si>
    <t>Amount of (Loss) Gain Recognized in AOCI (Effective Portion)</t>
  </si>
  <si>
    <t>Gain (Loss) Reclassified from AOCI into Income (Effective Portion)</t>
  </si>
  <si>
    <t>Continuing Operations [Member]</t>
  </si>
  <si>
    <t>Discontinued Operations [Member]</t>
  </si>
  <si>
    <t>Natural Gas Commodity Contracts [Member]</t>
  </si>
  <si>
    <t>Natural Gas Commodity Contracts [Member] | Cost Of Goods Sold [Member]</t>
  </si>
  <si>
    <t>Foreign Exchange Contracts - Purchases [Member]</t>
  </si>
  <si>
    <t>Foreign Exchange Contracts - Sales [Member]</t>
  </si>
  <si>
    <t>Foreign Exchange Contracts - Sales [Member] | Net Sales [Member]</t>
  </si>
  <si>
    <t>Interest Rate Swap Contracts [Member]</t>
  </si>
  <si>
    <t>Interest Rate Swap Contracts [Member] | Interest Expense [Member]</t>
  </si>
  <si>
    <t>Common Stock Repurchase Plan (Narrative) (Details) - USD ($)</t>
  </si>
  <si>
    <t>Oct. 30, 2017</t>
  </si>
  <si>
    <t>Jul. 29, 2016</t>
  </si>
  <si>
    <t>Equity Class Of Treasury Stock [Line Items]</t>
  </si>
  <si>
    <t>Shares repurchase program, repurchased cost</t>
  </si>
  <si>
    <t>Shares repurchase program, expiration date</t>
  </si>
  <si>
    <t>Jul. 31,
		2018</t>
  </si>
  <si>
    <t>Shares repurchase program, shares repurchased</t>
  </si>
  <si>
    <t>Shares repurchase program, average price per share</t>
  </si>
  <si>
    <t>Stock repurchase program, additional authorized amount</t>
  </si>
  <si>
    <t>Shares repurchase program, extended expiration date</t>
  </si>
  <si>
    <t>Oct. 31,
		2020</t>
  </si>
  <si>
    <t>Common Stock [Member] | Maximum [Member]</t>
  </si>
  <si>
    <t>Shares repurchase program, authorized amount</t>
  </si>
  <si>
    <t>Accumulated Other Comprehensive Income (Loss) (Components of Accumulated Other Comprehensive Income (Loss)) (Details) - USD ($) $ in Millions</t>
  </si>
  <si>
    <t>Accumulated Other Comprehensive Income Loss [Line Items]</t>
  </si>
  <si>
    <t>Balance</t>
  </si>
  <si>
    <t>Impact of ASU 2018-02 adoption</t>
  </si>
  <si>
    <t>Other comprehensive income (loss) before reclassifications, net of tax expense (benefit)</t>
  </si>
  <si>
    <t>Amounts reclassified from accumulated other comprehensive (loss)</t>
  </si>
  <si>
    <t>Net current period other comprehensive income</t>
  </si>
  <si>
    <t>Foreign Currency Translation Adjustments [Member]</t>
  </si>
  <si>
    <t>Derivative Gain (Loss) [Member]</t>
  </si>
  <si>
    <t>Pension And Postretirement Adjustments [Member]</t>
  </si>
  <si>
    <t>Accumulated Other Comprehensive Income (Loss) (Components of Accumulated Other Comprehensive Income (Loss)) (Parenthetical) (Details) $ in Millions</t>
  </si>
  <si>
    <t>Other comprehensive income (loss) before reclassifications, tax expense (benefit)</t>
  </si>
  <si>
    <t>Accumulated Other Comprehensive Income (Loss) (Reclassification out of Accumulated Other Comprehensive Income) (Details) - USD ($) $ in Millions</t>
  </si>
  <si>
    <t>Reclassification Adjustment Out Of Accumulated Other Comprehensive Income [Line Items]</t>
  </si>
  <si>
    <t>Total loss (income) from continuing operations, before tax</t>
  </si>
  <si>
    <t>Tax impact</t>
  </si>
  <si>
    <t>Other non-operating (income) expense, net</t>
  </si>
  <si>
    <t>Total reclassifications for the period</t>
  </si>
  <si>
    <t>Derivative Adjustments [Member]</t>
  </si>
  <si>
    <t>Derivative Adjustments [Member] | Reclassified From Accumulated Other Comprehensive Loss [Member]</t>
  </si>
  <si>
    <t>Total loss (income) from continuing operations, net of tax</t>
  </si>
  <si>
    <t>Derivative Adjustments [Member] | Natural Gas Commodity Contracts [Member] | Reclassified From Accumulated Other Comprehensive Loss [Member]</t>
  </si>
  <si>
    <t>Derivative Adjustments [Member] | Foreign Exchange Contracts - Purchases [Member] | Reclassified From Accumulated Other Comprehensive Loss [Member]</t>
  </si>
  <si>
    <t>Derivative Adjustments [Member] | Foreign Exchange Contracts - Sales [Member] | Reclassified From Accumulated Other Comprehensive Loss [Member]</t>
  </si>
  <si>
    <t>Derivative Adjustments [Member] | Interest Rate Swap Contracts [Member] | Reclassified From Accumulated Other Comprehensive Loss [Member]</t>
  </si>
  <si>
    <t>Prior Service Cost Amortization [Member] | Reclassified From Accumulated Other Comprehensive Loss [Member]</t>
  </si>
  <si>
    <t>Amortization Of Net Actuarial Loss [Member] | Reclassified From Accumulated Other Comprehensive Loss [Member]</t>
  </si>
  <si>
    <t>Pension And Postretirement Adjustments [Member] | Reclassified From Accumulated Other Comprehensive Loss [Member]</t>
  </si>
  <si>
    <t>Total expense from continuing operations, before tax</t>
  </si>
  <si>
    <t>Total expense, net of tax</t>
  </si>
  <si>
    <t>Litigation and Related Matters (Narrative) (Details)</t>
  </si>
  <si>
    <t>Sep. 30, 2010site</t>
  </si>
  <si>
    <t>Mar. 31, 2018USD ($)Litigationsite</t>
  </si>
  <si>
    <t>Dec. 31, 2007</t>
  </si>
  <si>
    <t>Feb. 01, 2018USD ($)</t>
  </si>
  <si>
    <t>Loss Contingencies [Line Items]</t>
  </si>
  <si>
    <t>Number of active and independent litigation matters for which pursuing coverage and recoveries | Litigation</t>
  </si>
  <si>
    <t>Settlement agreement amount of litigation agreement</t>
  </si>
  <si>
    <t>Cash received from litigation settlements</t>
  </si>
  <si>
    <t>Environmental liabilities</t>
  </si>
  <si>
    <t>Reserves for potential environmental liabilities</t>
  </si>
  <si>
    <t>St. Helens [Member]</t>
  </si>
  <si>
    <t>Macon Site [Member]</t>
  </si>
  <si>
    <t>Number of landfills listed as Superfund site | site</t>
  </si>
  <si>
    <t>Number of landfills AWI entered into an Administrative Order on Consent for a Removal Action | site</t>
  </si>
  <si>
    <t>Submission date of final report to EPA</t>
  </si>
  <si>
    <t>Oct. 11,
		2016</t>
  </si>
  <si>
    <t>Elizabeth City [Member]</t>
  </si>
  <si>
    <t>Percentage of site costs Navy agreed to pay</t>
  </si>
  <si>
    <t>33.33%</t>
  </si>
  <si>
    <t>Earnings Per Share (Reconciliation of Earnings to Earnings Attributable to Common Shares Used in Basic and Diluted Calculation) (Details) - USD ($) $ in Millions</t>
  </si>
  <si>
    <t>Earnings allocated to participating non-vested share awards</t>
  </si>
  <si>
    <t>Earnings from continuing operations attributable to common shares</t>
  </si>
  <si>
    <t>Earnings Per Share (Reconciliation of Basic Shares Outstanding to Diluted Shares Outstanding) (Details) - shares shares in Millions</t>
  </si>
  <si>
    <t>Basic shares outstanding</t>
  </si>
  <si>
    <t>Dilutive effect of common stock equivalents</t>
  </si>
  <si>
    <t>Diluted shares outstanding</t>
  </si>
  <si>
    <t>Earnings Per Share (Narrative) (Details) - shares</t>
  </si>
  <si>
    <t>Options to purchase common stock not included in the computation of diluted EP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431</v>
      </c>
    </row>
    <row r="12" spans="1:3">
      <c r="A12" s="4" t="s">
        <v>19</v>
      </c>
      <c r="B12" s="4" t="s">
        <v>20</v>
      </c>
    </row>
    <row r="13" spans="1:3">
      <c r="A13" s="4" t="s">
        <v>21</v>
      </c>
      <c r="B13" s="4" t="s">
        <v>22</v>
      </c>
    </row>
    <row r="14" spans="1:3">
      <c r="A14" s="4" t="s">
        <v>23</v>
      </c>
      <c r="C14" s="5" t="n">
        <v>51844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69</v>
      </c>
    </row>
    <row r="4" spans="1:2">
      <c r="A4" s="4" t="s">
        <v>131</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27.3</v>
      </c>
      <c r="C4" s="7" t="n">
        <v>219.8</v>
      </c>
    </row>
    <row r="5" spans="1:3">
      <c r="A5" s="4" t="s">
        <v>28</v>
      </c>
      <c r="B5" s="8" t="n">
        <v>156.5</v>
      </c>
      <c r="C5" s="8" t="n">
        <v>141.5</v>
      </c>
    </row>
    <row r="6" spans="1:3">
      <c r="A6" s="4" t="s">
        <v>29</v>
      </c>
      <c r="B6" s="8" t="n">
        <v>70.8</v>
      </c>
      <c r="C6" s="8" t="n">
        <v>78.3</v>
      </c>
    </row>
    <row r="7" spans="1:3">
      <c r="A7" s="4" t="s">
        <v>30</v>
      </c>
      <c r="B7" s="8" t="n">
        <v>37.5</v>
      </c>
      <c r="C7" s="8" t="n">
        <v>39.3</v>
      </c>
    </row>
    <row r="8" spans="1:3">
      <c r="A8" s="4" t="s">
        <v>31</v>
      </c>
      <c r="B8" s="8" t="n">
        <v>-16.3</v>
      </c>
      <c r="C8" s="8" t="n">
        <v>-18.3</v>
      </c>
    </row>
    <row r="9" spans="1:3">
      <c r="A9" s="4" t="s">
        <v>32</v>
      </c>
      <c r="B9" s="8" t="n">
        <v>49.6</v>
      </c>
      <c r="C9" s="8" t="n">
        <v>57.3</v>
      </c>
    </row>
    <row r="10" spans="1:3">
      <c r="A10" s="4" t="s">
        <v>33</v>
      </c>
      <c r="B10" s="8" t="n">
        <v>9.199999999999999</v>
      </c>
      <c r="C10" s="8" t="n">
        <v>8.9</v>
      </c>
    </row>
    <row r="11" spans="1:3">
      <c r="A11" s="4" t="s">
        <v>34</v>
      </c>
      <c r="B11" s="5" t="n">
        <v>-9</v>
      </c>
      <c r="C11" s="8" t="n">
        <v>-8.9</v>
      </c>
    </row>
    <row r="12" spans="1:3">
      <c r="A12" s="4" t="s">
        <v>35</v>
      </c>
      <c r="B12" s="8" t="n">
        <v>49.4</v>
      </c>
      <c r="C12" s="8" t="n">
        <v>57.3</v>
      </c>
    </row>
    <row r="13" spans="1:3">
      <c r="A13" s="4" t="s">
        <v>36</v>
      </c>
      <c r="B13" s="8" t="n">
        <v>8.199999999999999</v>
      </c>
      <c r="C13" s="8" t="n">
        <v>21.8</v>
      </c>
    </row>
    <row r="14" spans="1:3">
      <c r="A14" s="4" t="s">
        <v>37</v>
      </c>
      <c r="B14" s="8" t="n">
        <v>41.2</v>
      </c>
      <c r="C14" s="8" t="n">
        <v>35.5</v>
      </c>
    </row>
    <row r="15" spans="1:3">
      <c r="A15" s="4" t="s">
        <v>38</v>
      </c>
      <c r="B15" s="8" t="n">
        <v>3.9</v>
      </c>
      <c r="C15" s="8" t="n">
        <v>-4.7</v>
      </c>
    </row>
    <row r="16" spans="1:3">
      <c r="A16" s="4" t="s">
        <v>39</v>
      </c>
      <c r="B16" s="8" t="n">
        <v>-17.3</v>
      </c>
      <c r="C16" s="8" t="n">
        <v>-0.4</v>
      </c>
    </row>
    <row r="17" spans="1:3">
      <c r="A17" s="4" t="s">
        <v>40</v>
      </c>
      <c r="B17" s="8" t="n">
        <v>-13.4</v>
      </c>
      <c r="C17" s="8" t="n">
        <v>-5.1</v>
      </c>
    </row>
    <row r="18" spans="1:3">
      <c r="A18" s="4" t="s">
        <v>41</v>
      </c>
      <c r="B18" s="8" t="n">
        <v>27.8</v>
      </c>
      <c r="C18" s="8" t="n">
        <v>30.4</v>
      </c>
    </row>
    <row r="19" spans="1:3">
      <c r="A19" s="3" t="s">
        <v>42</v>
      </c>
    </row>
    <row r="20" spans="1:3">
      <c r="A20" s="4" t="s">
        <v>43</v>
      </c>
      <c r="B20" s="8" t="n">
        <v>5.9</v>
      </c>
      <c r="C20" s="8" t="n">
        <v>11.1</v>
      </c>
    </row>
    <row r="21" spans="1:3">
      <c r="A21" s="4" t="s">
        <v>44</v>
      </c>
      <c r="B21" s="8" t="n">
        <v>3.8</v>
      </c>
      <c r="C21" s="8" t="n">
        <v>0.1</v>
      </c>
    </row>
    <row r="22" spans="1:3">
      <c r="A22" s="4" t="s">
        <v>45</v>
      </c>
      <c r="B22" s="8" t="n">
        <v>1.8</v>
      </c>
      <c r="C22" s="8" t="n">
        <v>2.5</v>
      </c>
    </row>
    <row r="23" spans="1:3">
      <c r="A23" s="4" t="s">
        <v>46</v>
      </c>
      <c r="B23" s="8" t="n">
        <v>11.5</v>
      </c>
      <c r="C23" s="8" t="n">
        <v>13.7</v>
      </c>
    </row>
    <row r="24" spans="1:3">
      <c r="A24" s="4" t="s">
        <v>47</v>
      </c>
      <c r="B24" s="7" t="n">
        <v>39.3</v>
      </c>
      <c r="C24" s="7" t="n">
        <v>44.1</v>
      </c>
    </row>
    <row r="25" spans="1:3">
      <c r="A25" s="3" t="s">
        <v>48</v>
      </c>
    </row>
    <row r="26" spans="1:3">
      <c r="A26" s="4" t="s">
        <v>49</v>
      </c>
      <c r="B26" s="9" t="n">
        <v>0.78</v>
      </c>
      <c r="C26" s="9" t="n">
        <v>0.65</v>
      </c>
    </row>
    <row r="27" spans="1:3">
      <c r="A27" s="4" t="s">
        <v>50</v>
      </c>
      <c r="B27" s="10" t="n">
        <v>0.76</v>
      </c>
      <c r="C27" s="10" t="n">
        <v>0.65</v>
      </c>
    </row>
    <row r="28" spans="1:3">
      <c r="A28" s="3" t="s">
        <v>51</v>
      </c>
    </row>
    <row r="29" spans="1:3">
      <c r="A29" s="4" t="s">
        <v>49</v>
      </c>
      <c r="B29" s="10" t="n">
        <v>-0.25</v>
      </c>
      <c r="C29" s="10" t="n">
        <v>-0.09</v>
      </c>
    </row>
    <row r="30" spans="1:3">
      <c r="A30" s="4" t="s">
        <v>50</v>
      </c>
      <c r="B30" s="10" t="n">
        <v>-0.25</v>
      </c>
      <c r="C30" s="10" t="n">
        <v>-0.09</v>
      </c>
    </row>
    <row r="31" spans="1:3">
      <c r="A31" s="3" t="s">
        <v>52</v>
      </c>
    </row>
    <row r="32" spans="1:3">
      <c r="A32" s="4" t="s">
        <v>49</v>
      </c>
      <c r="B32" s="10" t="n">
        <v>0.53</v>
      </c>
      <c r="C32" s="10" t="n">
        <v>0.5600000000000001</v>
      </c>
    </row>
    <row r="33" spans="1:3">
      <c r="A33" s="4" t="s">
        <v>50</v>
      </c>
      <c r="B33" s="9" t="n">
        <v>0.51</v>
      </c>
      <c r="C33" s="9" t="n">
        <v>0.5600000000000001</v>
      </c>
    </row>
    <row r="34" spans="1:3">
      <c r="A34" s="3" t="s">
        <v>53</v>
      </c>
    </row>
    <row r="35" spans="1:3">
      <c r="A35" s="4" t="s">
        <v>49</v>
      </c>
      <c r="B35" s="5" t="n">
        <v>53</v>
      </c>
      <c r="C35" s="8" t="n">
        <v>54.1</v>
      </c>
    </row>
    <row r="36" spans="1:3">
      <c r="A36" s="4" t="s">
        <v>50</v>
      </c>
      <c r="B36" s="8" t="n">
        <v>53.8</v>
      </c>
      <c r="C36" s="8" t="n">
        <v>5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5</v>
      </c>
    </row>
    <row r="3" spans="1:3">
      <c r="A3" s="3" t="s">
        <v>26</v>
      </c>
    </row>
    <row r="4" spans="1:3">
      <c r="A4" s="4" t="s">
        <v>55</v>
      </c>
      <c r="B4" s="7" t="n">
        <v>1.5</v>
      </c>
      <c r="C4" s="7" t="n">
        <v>2.8</v>
      </c>
    </row>
    <row r="5" spans="1:3">
      <c r="A5" s="4" t="s">
        <v>56</v>
      </c>
      <c r="B5" s="7" t="n">
        <v>-0.4</v>
      </c>
      <c r="C5" s="7" t="n">
        <v>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4" t="s">
        <v>233</v>
      </c>
    </row>
    <row r="4" spans="1:2">
      <c r="A4" s="3"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116.9</v>
      </c>
      <c r="C3" s="7" t="n">
        <v>159.6</v>
      </c>
    </row>
    <row r="4" spans="1:3">
      <c r="A4" s="4" t="s">
        <v>61</v>
      </c>
      <c r="B4" s="8" t="n">
        <v>71.7</v>
      </c>
      <c r="C4" s="8" t="n">
        <v>90.8</v>
      </c>
    </row>
    <row r="5" spans="1:3">
      <c r="A5" s="4" t="s">
        <v>62</v>
      </c>
      <c r="B5" s="5" t="n">
        <v>60</v>
      </c>
      <c r="C5" s="8" t="n">
        <v>53.8</v>
      </c>
    </row>
    <row r="6" spans="1:3">
      <c r="A6" s="4" t="s">
        <v>63</v>
      </c>
      <c r="B6" s="8" t="n">
        <v>317.2</v>
      </c>
      <c r="C6" s="8" t="n">
        <v>306.1</v>
      </c>
    </row>
    <row r="7" spans="1:3">
      <c r="A7" s="4" t="s">
        <v>64</v>
      </c>
      <c r="B7" s="8" t="n">
        <v>24.9</v>
      </c>
      <c r="C7" s="8" t="n">
        <v>30.7</v>
      </c>
    </row>
    <row r="8" spans="1:3">
      <c r="A8" s="4" t="s">
        <v>65</v>
      </c>
      <c r="B8" s="8" t="n">
        <v>8.4</v>
      </c>
      <c r="C8" s="8" t="n">
        <v>7.9</v>
      </c>
    </row>
    <row r="9" spans="1:3">
      <c r="A9" s="4" t="s">
        <v>66</v>
      </c>
      <c r="B9" s="8" t="n">
        <v>599.1</v>
      </c>
      <c r="C9" s="8" t="n">
        <v>648.9</v>
      </c>
    </row>
    <row r="10" spans="1:3">
      <c r="A10" s="4" t="s">
        <v>67</v>
      </c>
      <c r="B10" s="8" t="n">
        <v>489.5</v>
      </c>
      <c r="C10" s="8" t="n">
        <v>499.9</v>
      </c>
    </row>
    <row r="11" spans="1:3">
      <c r="A11" s="4" t="s">
        <v>68</v>
      </c>
      <c r="B11" s="8" t="n">
        <v>99.8</v>
      </c>
      <c r="C11" s="8" t="n">
        <v>88.3</v>
      </c>
    </row>
    <row r="12" spans="1:3">
      <c r="A12" s="4" t="s">
        <v>69</v>
      </c>
      <c r="B12" s="8" t="n">
        <v>107.6</v>
      </c>
      <c r="C12" s="8" t="n">
        <v>107.3</v>
      </c>
    </row>
    <row r="13" spans="1:3">
      <c r="A13" s="4" t="s">
        <v>70</v>
      </c>
      <c r="B13" s="8" t="n">
        <v>437.9</v>
      </c>
      <c r="C13" s="8" t="n">
        <v>441.1</v>
      </c>
    </row>
    <row r="14" spans="1:3">
      <c r="A14" s="4" t="s">
        <v>71</v>
      </c>
      <c r="B14" s="8" t="n">
        <v>18.5</v>
      </c>
      <c r="C14" s="8" t="n">
        <v>19.6</v>
      </c>
    </row>
    <row r="15" spans="1:3">
      <c r="A15" s="4" t="s">
        <v>72</v>
      </c>
      <c r="B15" s="8" t="n">
        <v>4.1</v>
      </c>
      <c r="C15" s="8" t="n">
        <v>4.1</v>
      </c>
    </row>
    <row r="16" spans="1:3">
      <c r="A16" s="4" t="s">
        <v>73</v>
      </c>
      <c r="B16" s="8" t="n">
        <v>68.59999999999999</v>
      </c>
      <c r="C16" s="8" t="n">
        <v>64.3</v>
      </c>
    </row>
    <row r="17" spans="1:3">
      <c r="A17" s="4" t="s">
        <v>74</v>
      </c>
      <c r="B17" s="8" t="n">
        <v>1825.1</v>
      </c>
      <c r="C17" s="8" t="n">
        <v>1873.5</v>
      </c>
    </row>
    <row r="18" spans="1:3">
      <c r="A18" s="3" t="s">
        <v>75</v>
      </c>
    </row>
    <row r="19" spans="1:3">
      <c r="A19" s="4" t="s">
        <v>76</v>
      </c>
      <c r="B19" s="8" t="n">
        <v>32.5</v>
      </c>
      <c r="C19" s="8" t="n">
        <v>32.5</v>
      </c>
    </row>
    <row r="20" spans="1:3">
      <c r="A20" s="4" t="s">
        <v>77</v>
      </c>
      <c r="B20" s="8" t="n">
        <v>92.59999999999999</v>
      </c>
      <c r="C20" s="8" t="n">
        <v>108.4</v>
      </c>
    </row>
    <row r="21" spans="1:3">
      <c r="A21" s="4" t="s">
        <v>78</v>
      </c>
      <c r="B21" s="8" t="n">
        <v>118.4</v>
      </c>
      <c r="C21" s="8" t="n">
        <v>128.5</v>
      </c>
    </row>
    <row r="22" spans="1:3">
      <c r="A22" s="4" t="s">
        <v>79</v>
      </c>
      <c r="B22" s="8" t="n">
        <v>1.6</v>
      </c>
      <c r="C22" s="8" t="n">
        <v>0.5</v>
      </c>
    </row>
    <row r="23" spans="1:3">
      <c r="A23" s="4" t="s">
        <v>80</v>
      </c>
      <c r="B23" s="8" t="n">
        <v>245.1</v>
      </c>
      <c r="C23" s="8" t="n">
        <v>269.9</v>
      </c>
    </row>
    <row r="24" spans="1:3">
      <c r="A24" s="4" t="s">
        <v>81</v>
      </c>
      <c r="B24" s="8" t="n">
        <v>810.1</v>
      </c>
      <c r="C24" s="8" t="n">
        <v>817.7</v>
      </c>
    </row>
    <row r="25" spans="1:3">
      <c r="A25" s="4" t="s">
        <v>82</v>
      </c>
      <c r="B25" s="8" t="n">
        <v>77.7</v>
      </c>
      <c r="C25" s="8" t="n">
        <v>79.2</v>
      </c>
    </row>
    <row r="26" spans="1:3">
      <c r="A26" s="4" t="s">
        <v>83</v>
      </c>
      <c r="B26" s="8" t="n">
        <v>56.7</v>
      </c>
      <c r="C26" s="8" t="n">
        <v>57.2</v>
      </c>
    </row>
    <row r="27" spans="1:3">
      <c r="A27" s="4" t="s">
        <v>84</v>
      </c>
      <c r="B27" s="8" t="n">
        <v>34.1</v>
      </c>
      <c r="C27" s="8" t="n">
        <v>35.5</v>
      </c>
    </row>
    <row r="28" spans="1:3">
      <c r="A28" s="4" t="s">
        <v>85</v>
      </c>
      <c r="B28" s="8" t="n">
        <v>53.9</v>
      </c>
      <c r="C28" s="5" t="n">
        <v>53</v>
      </c>
    </row>
    <row r="29" spans="1:3">
      <c r="A29" s="4" t="s">
        <v>71</v>
      </c>
      <c r="B29" s="8" t="n">
        <v>143.7</v>
      </c>
      <c r="C29" s="8" t="n">
        <v>141.7</v>
      </c>
    </row>
    <row r="30" spans="1:3">
      <c r="A30" s="4" t="s">
        <v>86</v>
      </c>
      <c r="B30" s="8" t="n">
        <v>1176.2</v>
      </c>
      <c r="C30" s="8" t="n">
        <v>1184.3</v>
      </c>
    </row>
    <row r="31" spans="1:3">
      <c r="A31" s="3" t="s">
        <v>87</v>
      </c>
    </row>
    <row r="32" spans="1:3">
      <c r="A32" s="4" t="s">
        <v>88</v>
      </c>
      <c r="B32" s="8" t="n">
        <v>0.6</v>
      </c>
      <c r="C32" s="8" t="n">
        <v>0.6</v>
      </c>
    </row>
    <row r="33" spans="1:3">
      <c r="A33" s="4" t="s">
        <v>89</v>
      </c>
      <c r="B33" s="5" t="n">
        <v>532</v>
      </c>
      <c r="C33" s="8" t="n">
        <v>516.8</v>
      </c>
    </row>
    <row r="34" spans="1:3">
      <c r="A34" s="4" t="s">
        <v>90</v>
      </c>
      <c r="B34" s="8" t="n">
        <v>715.5</v>
      </c>
      <c r="C34" s="8" t="n">
        <v>633.4</v>
      </c>
    </row>
    <row r="35" spans="1:3">
      <c r="A35" s="4" t="s">
        <v>91</v>
      </c>
      <c r="B35" s="8" t="n">
        <v>-455.6</v>
      </c>
      <c r="C35" s="8" t="n">
        <v>-385.6</v>
      </c>
    </row>
    <row r="36" spans="1:3">
      <c r="A36" s="4" t="s">
        <v>92</v>
      </c>
      <c r="B36" s="8" t="n">
        <v>-388.7</v>
      </c>
      <c r="C36" s="8" t="n">
        <v>-345.9</v>
      </c>
    </row>
    <row r="37" spans="1:3">
      <c r="A37" s="4" t="s">
        <v>93</v>
      </c>
      <c r="B37" s="8" t="n">
        <v>403.8</v>
      </c>
      <c r="C37" s="8" t="n">
        <v>419.3</v>
      </c>
    </row>
    <row r="38" spans="1:3">
      <c r="A38" s="4" t="s">
        <v>94</v>
      </c>
      <c r="B38" s="7" t="n">
        <v>1825.1</v>
      </c>
      <c r="C38" s="7" t="n">
        <v>187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16"/>
    <col customWidth="1" max="6" min="6" width="21"/>
  </cols>
  <sheetData>
    <row r="1" spans="1:6">
      <c r="A1" s="1" t="s">
        <v>278</v>
      </c>
      <c r="B1" s="2" t="s">
        <v>279</v>
      </c>
      <c r="C1" s="2" t="s">
        <v>1</v>
      </c>
      <c r="E1" s="2" t="s">
        <v>280</v>
      </c>
    </row>
    <row r="2" spans="1:6">
      <c r="B2" s="2" t="s">
        <v>281</v>
      </c>
      <c r="C2" s="2" t="s">
        <v>282</v>
      </c>
      <c r="D2" s="2" t="s">
        <v>283</v>
      </c>
      <c r="E2" s="2" t="s">
        <v>58</v>
      </c>
      <c r="F2" s="2" t="s">
        <v>284</v>
      </c>
    </row>
    <row r="3" spans="1:6">
      <c r="A3" s="3" t="s">
        <v>285</v>
      </c>
    </row>
    <row r="4" spans="1:6">
      <c r="A4" s="4" t="s">
        <v>286</v>
      </c>
      <c r="C4" s="4" t="s">
        <v>287</v>
      </c>
      <c r="E4" s="4" t="s">
        <v>288</v>
      </c>
    </row>
    <row r="5" spans="1:6">
      <c r="A5" s="4" t="s">
        <v>289</v>
      </c>
      <c r="C5" s="7" t="n">
        <v>54.3</v>
      </c>
    </row>
    <row r="6" spans="1:6">
      <c r="A6" s="4" t="s">
        <v>290</v>
      </c>
    </row>
    <row r="7" spans="1:6">
      <c r="A7" s="3" t="s">
        <v>285</v>
      </c>
    </row>
    <row r="8" spans="1:6">
      <c r="A8" s="4" t="s">
        <v>291</v>
      </c>
      <c r="D8" s="7" t="n">
        <v>5.1</v>
      </c>
    </row>
    <row r="9" spans="1:6">
      <c r="A9" s="4" t="s">
        <v>292</v>
      </c>
    </row>
    <row r="10" spans="1:6">
      <c r="A10" s="3" t="s">
        <v>285</v>
      </c>
    </row>
    <row r="11" spans="1:6">
      <c r="A11" s="4" t="s">
        <v>291</v>
      </c>
      <c r="D11" s="8" t="n">
        <v>2.8</v>
      </c>
    </row>
    <row r="12" spans="1:6">
      <c r="A12" s="4" t="s">
        <v>293</v>
      </c>
    </row>
    <row r="13" spans="1:6">
      <c r="A13" s="3" t="s">
        <v>285</v>
      </c>
    </row>
    <row r="14" spans="1:6">
      <c r="A14" s="4" t="s">
        <v>291</v>
      </c>
      <c r="D14" s="7" t="n">
        <v>7.9</v>
      </c>
    </row>
    <row r="15" spans="1:6">
      <c r="A15" s="4" t="s">
        <v>294</v>
      </c>
    </row>
    <row r="16" spans="1:6">
      <c r="A16" s="3" t="s">
        <v>285</v>
      </c>
    </row>
    <row r="17" spans="1:6">
      <c r="A17" s="4" t="s">
        <v>295</v>
      </c>
      <c r="B17" s="5" t="n">
        <v>2</v>
      </c>
    </row>
    <row r="18" spans="1:6">
      <c r="A18" s="4" t="s">
        <v>296</v>
      </c>
    </row>
    <row r="19" spans="1:6">
      <c r="A19" s="3" t="s">
        <v>285</v>
      </c>
    </row>
    <row r="20" spans="1:6">
      <c r="A20" s="4" t="s">
        <v>297</v>
      </c>
      <c r="F20" s="11" t="n">
        <v>330</v>
      </c>
    </row>
    <row r="21" spans="1:6">
      <c r="A21" s="4" t="s">
        <v>233</v>
      </c>
    </row>
    <row r="22" spans="1:6">
      <c r="A22" s="3" t="s">
        <v>285</v>
      </c>
    </row>
    <row r="23" spans="1:6">
      <c r="A23" s="4" t="s">
        <v>298</v>
      </c>
      <c r="C23" s="4" t="s">
        <v>29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0</v>
      </c>
      <c r="B1" s="2" t="s">
        <v>1</v>
      </c>
    </row>
    <row r="2" spans="1:3">
      <c r="B2" s="2" t="s">
        <v>2</v>
      </c>
      <c r="C2" s="2" t="s">
        <v>25</v>
      </c>
    </row>
    <row r="3" spans="1:3">
      <c r="A3" s="3" t="s">
        <v>301</v>
      </c>
    </row>
    <row r="4" spans="1:3">
      <c r="A4" s="4" t="s">
        <v>302</v>
      </c>
      <c r="B4" s="7" t="n">
        <v>227.3</v>
      </c>
      <c r="C4" s="7" t="n">
        <v>219.8</v>
      </c>
    </row>
    <row r="5" spans="1:3">
      <c r="A5" s="4" t="s">
        <v>303</v>
      </c>
    </row>
    <row r="6" spans="1:3">
      <c r="A6" s="3" t="s">
        <v>301</v>
      </c>
    </row>
    <row r="7" spans="1:3">
      <c r="A7" s="4" t="s">
        <v>302</v>
      </c>
      <c r="B7" s="8" t="n">
        <v>190.7</v>
      </c>
      <c r="C7" s="8" t="n">
        <v>189.8</v>
      </c>
    </row>
    <row r="8" spans="1:3">
      <c r="A8" s="4" t="s">
        <v>304</v>
      </c>
    </row>
    <row r="9" spans="1:3">
      <c r="A9" s="3" t="s">
        <v>301</v>
      </c>
    </row>
    <row r="10" spans="1:3">
      <c r="A10" s="4" t="s">
        <v>302</v>
      </c>
      <c r="B10" s="7" t="n">
        <v>36.6</v>
      </c>
      <c r="C10" s="11" t="n">
        <v>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5</v>
      </c>
    </row>
    <row r="3" spans="1:3">
      <c r="A3" s="3" t="s">
        <v>301</v>
      </c>
    </row>
    <row r="4" spans="1:3">
      <c r="A4" s="4" t="s">
        <v>306</v>
      </c>
      <c r="B4" s="7" t="n">
        <v>49.6</v>
      </c>
      <c r="C4" s="7" t="n">
        <v>57.3</v>
      </c>
    </row>
    <row r="5" spans="1:3">
      <c r="A5" s="4" t="s">
        <v>307</v>
      </c>
    </row>
    <row r="6" spans="1:3">
      <c r="A6" s="3" t="s">
        <v>301</v>
      </c>
    </row>
    <row r="7" spans="1:3">
      <c r="A7" s="4" t="s">
        <v>306</v>
      </c>
      <c r="B7" s="8" t="n">
        <v>-2.4</v>
      </c>
      <c r="C7" s="5" t="n">
        <v>-3</v>
      </c>
    </row>
    <row r="8" spans="1:3">
      <c r="A8" s="4" t="s">
        <v>303</v>
      </c>
    </row>
    <row r="9" spans="1:3">
      <c r="A9" s="3" t="s">
        <v>301</v>
      </c>
    </row>
    <row r="10" spans="1:3">
      <c r="A10" s="4" t="s">
        <v>306</v>
      </c>
      <c r="B10" s="8" t="n">
        <v>43.7</v>
      </c>
      <c r="C10" s="8" t="n">
        <v>55.5</v>
      </c>
    </row>
    <row r="11" spans="1:3">
      <c r="A11" s="4" t="s">
        <v>304</v>
      </c>
    </row>
    <row r="12" spans="1:3">
      <c r="A12" s="3" t="s">
        <v>301</v>
      </c>
    </row>
    <row r="13" spans="1:3">
      <c r="A13" s="4" t="s">
        <v>306</v>
      </c>
      <c r="B13" s="7" t="n">
        <v>8.300000000000001</v>
      </c>
      <c r="C13" s="7" t="n">
        <v>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5</v>
      </c>
    </row>
    <row r="3" spans="1:3">
      <c r="A3" s="3" t="s">
        <v>161</v>
      </c>
    </row>
    <row r="4" spans="1:3">
      <c r="A4" s="4" t="s">
        <v>306</v>
      </c>
      <c r="B4" s="7" t="n">
        <v>49.6</v>
      </c>
      <c r="C4" s="7" t="n">
        <v>57.3</v>
      </c>
    </row>
    <row r="5" spans="1:3">
      <c r="A5" s="4" t="s">
        <v>33</v>
      </c>
      <c r="B5" s="8" t="n">
        <v>9.199999999999999</v>
      </c>
      <c r="C5" s="8" t="n">
        <v>8.9</v>
      </c>
    </row>
    <row r="6" spans="1:3">
      <c r="A6" s="4" t="s">
        <v>34</v>
      </c>
      <c r="B6" s="5" t="n">
        <v>-9</v>
      </c>
      <c r="C6" s="8" t="n">
        <v>-8.9</v>
      </c>
    </row>
    <row r="7" spans="1:3">
      <c r="A7" s="4" t="s">
        <v>35</v>
      </c>
      <c r="B7" s="7" t="n">
        <v>49.4</v>
      </c>
      <c r="C7" s="7" t="n">
        <v>5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5</v>
      </c>
    </row>
    <row r="3" spans="1:3">
      <c r="A3" s="3" t="s">
        <v>310</v>
      </c>
    </row>
    <row r="4" spans="1:3">
      <c r="A4" s="4" t="s">
        <v>302</v>
      </c>
      <c r="B4" s="7" t="n">
        <v>227.3</v>
      </c>
      <c r="C4" s="7" t="n">
        <v>219.8</v>
      </c>
    </row>
    <row r="5" spans="1:3">
      <c r="A5" s="4" t="s">
        <v>303</v>
      </c>
    </row>
    <row r="6" spans="1:3">
      <c r="A6" s="3" t="s">
        <v>310</v>
      </c>
    </row>
    <row r="7" spans="1:3">
      <c r="A7" s="4" t="s">
        <v>302</v>
      </c>
      <c r="B7" s="8" t="n">
        <v>190.7</v>
      </c>
      <c r="C7" s="8" t="n">
        <v>189.8</v>
      </c>
    </row>
    <row r="8" spans="1:3">
      <c r="A8" s="4" t="s">
        <v>311</v>
      </c>
    </row>
    <row r="9" spans="1:3">
      <c r="A9" s="3" t="s">
        <v>310</v>
      </c>
    </row>
    <row r="10" spans="1:3">
      <c r="A10" s="4" t="s">
        <v>302</v>
      </c>
      <c r="B10" s="8" t="n">
        <v>137.7</v>
      </c>
      <c r="C10" s="8" t="n">
        <v>140.2</v>
      </c>
    </row>
    <row r="11" spans="1:3">
      <c r="A11" s="4" t="s">
        <v>312</v>
      </c>
    </row>
    <row r="12" spans="1:3">
      <c r="A12" s="3" t="s">
        <v>310</v>
      </c>
    </row>
    <row r="13" spans="1:3">
      <c r="A13" s="4" t="s">
        <v>302</v>
      </c>
      <c r="B13" s="5" t="n">
        <v>24</v>
      </c>
      <c r="C13" s="8" t="n">
        <v>25.9</v>
      </c>
    </row>
    <row r="14" spans="1:3">
      <c r="A14" s="4" t="s">
        <v>313</v>
      </c>
    </row>
    <row r="15" spans="1:3">
      <c r="A15" s="3" t="s">
        <v>310</v>
      </c>
    </row>
    <row r="16" spans="1:3">
      <c r="A16" s="4" t="s">
        <v>302</v>
      </c>
      <c r="B16" s="8" t="n">
        <v>13.7</v>
      </c>
      <c r="C16" s="8" t="n">
        <v>16.1</v>
      </c>
    </row>
    <row r="17" spans="1:3">
      <c r="A17" s="4" t="s">
        <v>314</v>
      </c>
    </row>
    <row r="18" spans="1:3">
      <c r="A18" s="3" t="s">
        <v>310</v>
      </c>
    </row>
    <row r="19" spans="1:3">
      <c r="A19" s="4" t="s">
        <v>302</v>
      </c>
      <c r="B19" s="8" t="n">
        <v>15.3</v>
      </c>
      <c r="C19" s="8" t="n">
        <v>7.6</v>
      </c>
    </row>
    <row r="20" spans="1:3">
      <c r="A20" s="4" t="s">
        <v>304</v>
      </c>
    </row>
    <row r="21" spans="1:3">
      <c r="A21" s="3" t="s">
        <v>310</v>
      </c>
    </row>
    <row r="22" spans="1:3">
      <c r="A22" s="4" t="s">
        <v>302</v>
      </c>
      <c r="B22" s="8" t="n">
        <v>36.6</v>
      </c>
      <c r="C22" s="5" t="n">
        <v>30</v>
      </c>
    </row>
    <row r="23" spans="1:3">
      <c r="A23" s="4" t="s">
        <v>315</v>
      </c>
    </row>
    <row r="24" spans="1:3">
      <c r="A24" s="3" t="s">
        <v>310</v>
      </c>
    </row>
    <row r="25" spans="1:3">
      <c r="A25" s="4" t="s">
        <v>302</v>
      </c>
      <c r="B25" s="8" t="n">
        <v>28.4</v>
      </c>
      <c r="C25" s="8" t="n">
        <v>23.4</v>
      </c>
    </row>
    <row r="26" spans="1:3">
      <c r="A26" s="4" t="s">
        <v>316</v>
      </c>
    </row>
    <row r="27" spans="1:3">
      <c r="A27" s="3" t="s">
        <v>310</v>
      </c>
    </row>
    <row r="28" spans="1:3">
      <c r="A28" s="4" t="s">
        <v>302</v>
      </c>
      <c r="B28" s="8" t="n">
        <v>7.9</v>
      </c>
      <c r="C28" s="8" t="n">
        <v>5.6</v>
      </c>
    </row>
    <row r="29" spans="1:3">
      <c r="A29" s="4" t="s">
        <v>317</v>
      </c>
    </row>
    <row r="30" spans="1:3">
      <c r="A30" s="3" t="s">
        <v>310</v>
      </c>
    </row>
    <row r="31" spans="1:3">
      <c r="A31" s="4" t="s">
        <v>302</v>
      </c>
      <c r="B31" s="7" t="n">
        <v>0.3</v>
      </c>
      <c r="C31" s="11"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58</v>
      </c>
    </row>
    <row r="2" spans="1:3">
      <c r="A2" s="3" t="s">
        <v>301</v>
      </c>
    </row>
    <row r="3" spans="1:3">
      <c r="A3" s="4" t="s">
        <v>319</v>
      </c>
      <c r="B3" s="7" t="n">
        <v>1507.9</v>
      </c>
      <c r="C3" s="7" t="n">
        <v>1567.4</v>
      </c>
    </row>
    <row r="4" spans="1:3">
      <c r="A4" s="4" t="s">
        <v>307</v>
      </c>
    </row>
    <row r="5" spans="1:3">
      <c r="A5" s="3" t="s">
        <v>301</v>
      </c>
    </row>
    <row r="6" spans="1:3">
      <c r="A6" s="4" t="s">
        <v>319</v>
      </c>
      <c r="B6" s="8" t="n">
        <v>287.5</v>
      </c>
      <c r="C6" s="8" t="n">
        <v>320.7</v>
      </c>
    </row>
    <row r="7" spans="1:3">
      <c r="A7" s="4" t="s">
        <v>303</v>
      </c>
    </row>
    <row r="8" spans="1:3">
      <c r="A8" s="3" t="s">
        <v>301</v>
      </c>
    </row>
    <row r="9" spans="1:3">
      <c r="A9" s="4" t="s">
        <v>319</v>
      </c>
      <c r="B9" s="5" t="n">
        <v>1165</v>
      </c>
      <c r="C9" s="8" t="n">
        <v>1193.5</v>
      </c>
    </row>
    <row r="10" spans="1:3">
      <c r="A10" s="4" t="s">
        <v>304</v>
      </c>
    </row>
    <row r="11" spans="1:3">
      <c r="A11" s="3" t="s">
        <v>301</v>
      </c>
    </row>
    <row r="12" spans="1:3">
      <c r="A12" s="4" t="s">
        <v>319</v>
      </c>
      <c r="B12" s="7" t="n">
        <v>55.4</v>
      </c>
      <c r="C12" s="7" t="n">
        <v>5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0</v>
      </c>
      <c r="B1" s="2" t="s">
        <v>1</v>
      </c>
    </row>
    <row r="2" spans="1:3">
      <c r="B2" s="2" t="s">
        <v>2</v>
      </c>
      <c r="C2" s="2" t="s">
        <v>58</v>
      </c>
    </row>
    <row r="3" spans="1:3">
      <c r="A3" s="4" t="s">
        <v>303</v>
      </c>
    </row>
    <row r="4" spans="1:3">
      <c r="A4" s="3" t="s">
        <v>301</v>
      </c>
    </row>
    <row r="5" spans="1:3">
      <c r="A5" s="4" t="s">
        <v>321</v>
      </c>
      <c r="B5" s="7" t="n">
        <v>7.7</v>
      </c>
      <c r="C5" s="11" t="n">
        <v>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79</v>
      </c>
      <c r="D1" s="2" t="s">
        <v>1</v>
      </c>
    </row>
    <row r="2" spans="1:5">
      <c r="B2" s="2" t="s">
        <v>323</v>
      </c>
      <c r="C2" s="2" t="s">
        <v>324</v>
      </c>
      <c r="D2" s="2" t="s">
        <v>2</v>
      </c>
      <c r="E2" s="2" t="s">
        <v>58</v>
      </c>
    </row>
    <row r="3" spans="1:5">
      <c r="A3" s="3" t="s">
        <v>325</v>
      </c>
    </row>
    <row r="4" spans="1:5">
      <c r="A4" s="4" t="s">
        <v>326</v>
      </c>
      <c r="D4" s="7" t="n">
        <v>11.3</v>
      </c>
      <c r="E4" s="7" t="n">
        <v>11.3</v>
      </c>
    </row>
    <row r="5" spans="1:5">
      <c r="A5" s="4" t="s">
        <v>296</v>
      </c>
    </row>
    <row r="6" spans="1:5">
      <c r="A6" s="3" t="s">
        <v>325</v>
      </c>
    </row>
    <row r="7" spans="1:5">
      <c r="A7" s="4" t="s">
        <v>327</v>
      </c>
      <c r="D7" s="8" t="n">
        <v>17.7</v>
      </c>
      <c r="E7" s="5" t="n">
        <v>74</v>
      </c>
    </row>
    <row r="8" spans="1:5">
      <c r="A8" s="4" t="s">
        <v>328</v>
      </c>
    </row>
    <row r="9" spans="1:5">
      <c r="A9" s="3" t="s">
        <v>325</v>
      </c>
    </row>
    <row r="10" spans="1:5">
      <c r="A10" s="4" t="s">
        <v>329</v>
      </c>
      <c r="D10" s="7" t="n">
        <v>5.2</v>
      </c>
      <c r="E10" s="7" t="n">
        <v>51.4</v>
      </c>
    </row>
    <row r="11" spans="1:5">
      <c r="A11" s="4" t="s">
        <v>330</v>
      </c>
    </row>
    <row r="12" spans="1:5">
      <c r="A12" s="3" t="s">
        <v>325</v>
      </c>
    </row>
    <row r="13" spans="1:5">
      <c r="A13" s="4" t="s">
        <v>331</v>
      </c>
      <c r="B13" s="7" t="n">
        <v>11.8</v>
      </c>
    </row>
    <row r="14" spans="1:5">
      <c r="A14" s="4" t="s">
        <v>332</v>
      </c>
    </row>
    <row r="15" spans="1:5">
      <c r="A15" s="3" t="s">
        <v>325</v>
      </c>
    </row>
    <row r="16" spans="1:5">
      <c r="A16" s="4" t="s">
        <v>333</v>
      </c>
      <c r="C16" s="7" t="n">
        <v>31.2</v>
      </c>
    </row>
    <row r="17" spans="1:5">
      <c r="A17" s="4" t="s">
        <v>334</v>
      </c>
      <c r="C17" s="8" t="n">
        <v>4.4</v>
      </c>
    </row>
    <row r="18" spans="1:5">
      <c r="A18" s="4" t="s">
        <v>335</v>
      </c>
      <c r="C18" s="5" t="n">
        <v>16</v>
      </c>
    </row>
    <row r="19" spans="1:5">
      <c r="A19" s="4" t="s">
        <v>326</v>
      </c>
      <c r="C19" s="7" t="n">
        <v>1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v>
      </c>
    </row>
    <row r="3" spans="1:3">
      <c r="A3" s="3" t="s">
        <v>325</v>
      </c>
    </row>
    <row r="4" spans="1:3">
      <c r="A4" s="4" t="s">
        <v>27</v>
      </c>
      <c r="B4" s="7" t="n">
        <v>104.4</v>
      </c>
      <c r="C4" s="7" t="n">
        <v>95.59999999999999</v>
      </c>
    </row>
    <row r="5" spans="1:3">
      <c r="A5" s="4" t="s">
        <v>28</v>
      </c>
      <c r="B5" s="8" t="n">
        <v>77.8</v>
      </c>
      <c r="C5" s="8" t="n">
        <v>79.7</v>
      </c>
    </row>
    <row r="6" spans="1:3">
      <c r="A6" s="4" t="s">
        <v>29</v>
      </c>
      <c r="B6" s="8" t="n">
        <v>26.6</v>
      </c>
      <c r="C6" s="8" t="n">
        <v>15.9</v>
      </c>
    </row>
    <row r="7" spans="1:3">
      <c r="A7" s="4" t="s">
        <v>30</v>
      </c>
      <c r="B7" s="5" t="n">
        <v>22</v>
      </c>
      <c r="C7" s="8" t="n">
        <v>18.1</v>
      </c>
    </row>
    <row r="8" spans="1:3">
      <c r="A8" s="4" t="s">
        <v>337</v>
      </c>
      <c r="B8" s="8" t="n">
        <v>4.6</v>
      </c>
      <c r="C8" s="8" t="n">
        <v>-2.2</v>
      </c>
    </row>
    <row r="9" spans="1:3">
      <c r="A9" s="4" t="s">
        <v>33</v>
      </c>
      <c r="B9" s="8" t="n">
        <v>0.4</v>
      </c>
      <c r="C9" s="8" t="n">
        <v>0.3</v>
      </c>
    </row>
    <row r="10" spans="1:3">
      <c r="A10" s="4" t="s">
        <v>34</v>
      </c>
      <c r="B10" s="8" t="n">
        <v>-1.2</v>
      </c>
      <c r="C10" s="8" t="n">
        <v>-0.6</v>
      </c>
    </row>
    <row r="11" spans="1:3">
      <c r="A11" s="4" t="s">
        <v>338</v>
      </c>
      <c r="B11" s="8" t="n">
        <v>5.4</v>
      </c>
      <c r="C11" s="8" t="n">
        <v>-1.9</v>
      </c>
    </row>
    <row r="12" spans="1:3">
      <c r="A12" s="4" t="s">
        <v>36</v>
      </c>
      <c r="B12" s="8" t="n">
        <v>1.5</v>
      </c>
      <c r="C12" s="8" t="n">
        <v>2.8</v>
      </c>
    </row>
    <row r="13" spans="1:3">
      <c r="A13" s="4" t="s">
        <v>339</v>
      </c>
      <c r="B13" s="8" t="n">
        <v>3.9</v>
      </c>
      <c r="C13" s="8" t="n">
        <v>-4.7</v>
      </c>
    </row>
    <row r="14" spans="1:3">
      <c r="A14" s="4" t="s">
        <v>340</v>
      </c>
      <c r="B14" s="8" t="n">
        <v>-17.7</v>
      </c>
      <c r="C14" s="8" t="n">
        <v>-0.1</v>
      </c>
    </row>
    <row r="15" spans="1:3">
      <c r="A15" s="4" t="s">
        <v>341</v>
      </c>
      <c r="B15" s="8" t="n">
        <v>-0.4</v>
      </c>
      <c r="C15" s="8" t="n">
        <v>0.3</v>
      </c>
    </row>
    <row r="16" spans="1:3">
      <c r="A16" s="4" t="s">
        <v>342</v>
      </c>
      <c r="B16" s="8" t="n">
        <v>-17.3</v>
      </c>
      <c r="C16" s="8" t="n">
        <v>-0.4</v>
      </c>
    </row>
    <row r="17" spans="1:3">
      <c r="A17" s="4" t="s">
        <v>40</v>
      </c>
      <c r="B17" s="8" t="n">
        <v>-13.4</v>
      </c>
      <c r="C17" s="8" t="n">
        <v>-5.1</v>
      </c>
    </row>
    <row r="18" spans="1:3">
      <c r="A18" s="4" t="s">
        <v>296</v>
      </c>
    </row>
    <row r="19" spans="1:3">
      <c r="A19" s="3" t="s">
        <v>325</v>
      </c>
    </row>
    <row r="20" spans="1:3">
      <c r="A20" s="4" t="s">
        <v>27</v>
      </c>
      <c r="B20" s="8" t="n">
        <v>104.4</v>
      </c>
      <c r="C20" s="8" t="n">
        <v>95.59999999999999</v>
      </c>
    </row>
    <row r="21" spans="1:3">
      <c r="A21" s="4" t="s">
        <v>28</v>
      </c>
      <c r="B21" s="8" t="n">
        <v>77.8</v>
      </c>
      <c r="C21" s="8" t="n">
        <v>79.7</v>
      </c>
    </row>
    <row r="22" spans="1:3">
      <c r="A22" s="4" t="s">
        <v>29</v>
      </c>
      <c r="B22" s="8" t="n">
        <v>26.6</v>
      </c>
      <c r="C22" s="8" t="n">
        <v>15.9</v>
      </c>
    </row>
    <row r="23" spans="1:3">
      <c r="A23" s="4" t="s">
        <v>30</v>
      </c>
      <c r="B23" s="5" t="n">
        <v>22</v>
      </c>
      <c r="C23" s="8" t="n">
        <v>18.1</v>
      </c>
    </row>
    <row r="24" spans="1:3">
      <c r="A24" s="4" t="s">
        <v>337</v>
      </c>
      <c r="B24" s="8" t="n">
        <v>4.6</v>
      </c>
      <c r="C24" s="8" t="n">
        <v>-2.2</v>
      </c>
    </row>
    <row r="25" spans="1:3">
      <c r="A25" s="4" t="s">
        <v>33</v>
      </c>
      <c r="B25" s="8" t="n">
        <v>0.4</v>
      </c>
      <c r="C25" s="8" t="n">
        <v>0.3</v>
      </c>
    </row>
    <row r="26" spans="1:3">
      <c r="A26" s="4" t="s">
        <v>34</v>
      </c>
      <c r="B26" s="8" t="n">
        <v>-1.2</v>
      </c>
      <c r="C26" s="8" t="n">
        <v>-0.6</v>
      </c>
    </row>
    <row r="27" spans="1:3">
      <c r="A27" s="4" t="s">
        <v>338</v>
      </c>
      <c r="B27" s="8" t="n">
        <v>5.4</v>
      </c>
      <c r="C27" s="8" t="n">
        <v>-1.9</v>
      </c>
    </row>
    <row r="28" spans="1:3">
      <c r="A28" s="4" t="s">
        <v>36</v>
      </c>
      <c r="B28" s="8" t="n">
        <v>1.5</v>
      </c>
      <c r="C28" s="8" t="n">
        <v>2.8</v>
      </c>
    </row>
    <row r="29" spans="1:3">
      <c r="A29" s="4" t="s">
        <v>339</v>
      </c>
      <c r="B29" s="8" t="n">
        <v>3.9</v>
      </c>
      <c r="C29" s="8" t="n">
        <v>-4.7</v>
      </c>
    </row>
    <row r="30" spans="1:3">
      <c r="A30" s="4" t="s">
        <v>340</v>
      </c>
      <c r="B30" s="8" t="n">
        <v>-17.7</v>
      </c>
    </row>
    <row r="31" spans="1:3">
      <c r="A31" s="4" t="s">
        <v>342</v>
      </c>
      <c r="B31" s="8" t="n">
        <v>-17.7</v>
      </c>
    </row>
    <row r="32" spans="1:3">
      <c r="A32" s="4" t="s">
        <v>40</v>
      </c>
      <c r="B32" s="8" t="n">
        <v>-13.8</v>
      </c>
      <c r="C32" s="8" t="n">
        <v>-4.7</v>
      </c>
    </row>
    <row r="33" spans="1:3">
      <c r="A33" s="4" t="s">
        <v>343</v>
      </c>
    </row>
    <row r="34" spans="1:3">
      <c r="A34" s="3" t="s">
        <v>325</v>
      </c>
    </row>
    <row r="35" spans="1:3">
      <c r="A35" s="4" t="s">
        <v>340</v>
      </c>
      <c r="C35" s="8" t="n">
        <v>-0.1</v>
      </c>
    </row>
    <row r="36" spans="1:3">
      <c r="A36" s="4" t="s">
        <v>341</v>
      </c>
      <c r="B36" s="8" t="n">
        <v>-0.4</v>
      </c>
      <c r="C36" s="8" t="n">
        <v>0.3</v>
      </c>
    </row>
    <row r="37" spans="1:3">
      <c r="A37" s="4" t="s">
        <v>342</v>
      </c>
      <c r="B37" s="8" t="n">
        <v>0.4</v>
      </c>
      <c r="C37" s="8" t="n">
        <v>-0.4</v>
      </c>
    </row>
    <row r="38" spans="1:3">
      <c r="A38" s="4" t="s">
        <v>40</v>
      </c>
      <c r="B38" s="7" t="n">
        <v>0.4</v>
      </c>
      <c r="C38" s="7"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8</v>
      </c>
    </row>
    <row r="2" spans="1:3">
      <c r="A2" s="3" t="s">
        <v>59</v>
      </c>
    </row>
    <row r="3" spans="1:3">
      <c r="A3" s="4" t="s">
        <v>60</v>
      </c>
      <c r="B3" s="11" t="n">
        <v>10</v>
      </c>
    </row>
    <row r="4" spans="1:3">
      <c r="A4" s="4" t="s">
        <v>345</v>
      </c>
      <c r="B4" s="8" t="n">
        <v>317.2</v>
      </c>
      <c r="C4" s="7" t="n">
        <v>306.1</v>
      </c>
    </row>
    <row r="5" spans="1:3">
      <c r="A5" s="4" t="s">
        <v>74</v>
      </c>
      <c r="B5" s="8" t="n">
        <v>1825.1</v>
      </c>
      <c r="C5" s="8" t="n">
        <v>1873.5</v>
      </c>
    </row>
    <row r="6" spans="1:3">
      <c r="A6" s="3" t="s">
        <v>75</v>
      </c>
    </row>
    <row r="7" spans="1:3">
      <c r="A7" s="4" t="s">
        <v>80</v>
      </c>
      <c r="B7" s="8" t="n">
        <v>118.4</v>
      </c>
      <c r="C7" s="8" t="n">
        <v>128.5</v>
      </c>
    </row>
    <row r="8" spans="1:3">
      <c r="A8" s="4" t="s">
        <v>296</v>
      </c>
    </row>
    <row r="9" spans="1:3">
      <c r="A9" s="3" t="s">
        <v>59</v>
      </c>
    </row>
    <row r="10" spans="1:3">
      <c r="A10" s="4" t="s">
        <v>60</v>
      </c>
      <c r="B10" s="5" t="n">
        <v>10</v>
      </c>
    </row>
    <row r="11" spans="1:3">
      <c r="A11" s="4" t="s">
        <v>61</v>
      </c>
      <c r="B11" s="8" t="n">
        <v>59.4</v>
      </c>
      <c r="C11" s="8" t="n">
        <v>61.4</v>
      </c>
    </row>
    <row r="12" spans="1:3">
      <c r="A12" s="4" t="s">
        <v>62</v>
      </c>
      <c r="B12" s="8" t="n">
        <v>71.5</v>
      </c>
      <c r="C12" s="8" t="n">
        <v>59.2</v>
      </c>
    </row>
    <row r="13" spans="1:3">
      <c r="A13" s="4" t="s">
        <v>64</v>
      </c>
      <c r="B13" s="8" t="n">
        <v>5.4</v>
      </c>
      <c r="C13" s="8" t="n">
        <v>3.1</v>
      </c>
    </row>
    <row r="14" spans="1:3">
      <c r="A14" s="4" t="s">
        <v>65</v>
      </c>
      <c r="B14" s="8" t="n">
        <v>13.3</v>
      </c>
      <c r="C14" s="8" t="n">
        <v>12.9</v>
      </c>
    </row>
    <row r="15" spans="1:3">
      <c r="A15" s="4" t="s">
        <v>345</v>
      </c>
      <c r="B15" s="8" t="n">
        <v>159.6</v>
      </c>
      <c r="C15" s="8" t="n">
        <v>136.6</v>
      </c>
    </row>
    <row r="16" spans="1:3">
      <c r="A16" s="4" t="s">
        <v>346</v>
      </c>
      <c r="B16" s="8" t="n">
        <v>121.3</v>
      </c>
      <c r="C16" s="8" t="n">
        <v>131.3</v>
      </c>
    </row>
    <row r="17" spans="1:3">
      <c r="A17" s="4" t="s">
        <v>68</v>
      </c>
      <c r="B17" s="8" t="n">
        <v>27.8</v>
      </c>
      <c r="C17" s="8" t="n">
        <v>26.1</v>
      </c>
    </row>
    <row r="18" spans="1:3">
      <c r="A18" s="4" t="s">
        <v>70</v>
      </c>
      <c r="B18" s="8" t="n">
        <v>7.6</v>
      </c>
      <c r="C18" s="8" t="n">
        <v>7.2</v>
      </c>
    </row>
    <row r="19" spans="1:3">
      <c r="A19" s="4" t="s">
        <v>71</v>
      </c>
      <c r="C19" s="5" t="n">
        <v>4</v>
      </c>
    </row>
    <row r="20" spans="1:3">
      <c r="A20" s="4" t="s">
        <v>73</v>
      </c>
      <c r="B20" s="8" t="n">
        <v>0.9</v>
      </c>
      <c r="C20" s="8" t="n">
        <v>0.9</v>
      </c>
    </row>
    <row r="21" spans="1:3">
      <c r="A21" s="4" t="s">
        <v>347</v>
      </c>
      <c r="B21" s="8" t="n">
        <v>157.6</v>
      </c>
      <c r="C21" s="8" t="n">
        <v>169.5</v>
      </c>
    </row>
    <row r="22" spans="1:3">
      <c r="A22" s="4" t="s">
        <v>74</v>
      </c>
      <c r="B22" s="8" t="n">
        <v>317.2</v>
      </c>
      <c r="C22" s="8" t="n">
        <v>306.1</v>
      </c>
    </row>
    <row r="23" spans="1:3">
      <c r="A23" s="3" t="s">
        <v>75</v>
      </c>
    </row>
    <row r="24" spans="1:3">
      <c r="A24" s="4" t="s">
        <v>77</v>
      </c>
      <c r="B24" s="8" t="n">
        <v>70.8</v>
      </c>
      <c r="C24" s="8" t="n">
        <v>78.59999999999999</v>
      </c>
    </row>
    <row r="25" spans="1:3">
      <c r="A25" s="4" t="s">
        <v>79</v>
      </c>
      <c r="B25" s="8" t="n">
        <v>1.7</v>
      </c>
      <c r="C25" s="8" t="n">
        <v>1.3</v>
      </c>
    </row>
    <row r="26" spans="1:3">
      <c r="A26" s="4" t="s">
        <v>80</v>
      </c>
      <c r="B26" s="8" t="n">
        <v>72.5</v>
      </c>
      <c r="C26" s="8" t="n">
        <v>79.90000000000001</v>
      </c>
    </row>
    <row r="27" spans="1:3">
      <c r="A27" s="4" t="s">
        <v>83</v>
      </c>
      <c r="B27" s="8" t="n">
        <v>36.4</v>
      </c>
      <c r="C27" s="8" t="n">
        <v>34.7</v>
      </c>
    </row>
    <row r="28" spans="1:3">
      <c r="A28" s="4" t="s">
        <v>84</v>
      </c>
      <c r="B28" s="8" t="n">
        <v>1.6</v>
      </c>
      <c r="C28" s="8" t="n">
        <v>1.8</v>
      </c>
    </row>
    <row r="29" spans="1:3">
      <c r="A29" s="4" t="s">
        <v>71</v>
      </c>
      <c r="B29" s="8" t="n">
        <v>7.9</v>
      </c>
      <c r="C29" s="8" t="n">
        <v>12.1</v>
      </c>
    </row>
    <row r="30" spans="1:3">
      <c r="A30" s="4" t="s">
        <v>348</v>
      </c>
      <c r="B30" s="8" t="n">
        <v>45.9</v>
      </c>
      <c r="C30" s="8" t="n">
        <v>48.6</v>
      </c>
    </row>
    <row r="31" spans="1:3">
      <c r="A31" s="4" t="s">
        <v>349</v>
      </c>
      <c r="B31" s="7" t="n">
        <v>118.4</v>
      </c>
      <c r="C31" s="7" t="n">
        <v>12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2</v>
      </c>
      <c r="C1" s="2" t="s">
        <v>58</v>
      </c>
    </row>
    <row r="2" spans="1:3">
      <c r="A2" s="3" t="s">
        <v>96</v>
      </c>
    </row>
    <row r="3" spans="1:3">
      <c r="A3" s="4" t="s">
        <v>97</v>
      </c>
      <c r="B3" s="7" t="n">
        <v>375.7</v>
      </c>
      <c r="C3" s="7" t="n">
        <v>361.4</v>
      </c>
    </row>
    <row r="4" spans="1:3">
      <c r="A4" s="4" t="s">
        <v>98</v>
      </c>
      <c r="B4" s="9" t="n">
        <v>0.01</v>
      </c>
      <c r="C4" s="9" t="n">
        <v>0.01</v>
      </c>
    </row>
    <row r="5" spans="1:3">
      <c r="A5" s="4" t="s">
        <v>99</v>
      </c>
      <c r="B5" s="5" t="n">
        <v>200000000</v>
      </c>
      <c r="C5" s="5" t="n">
        <v>200000000</v>
      </c>
    </row>
    <row r="6" spans="1:3">
      <c r="A6" s="4" t="s">
        <v>100</v>
      </c>
      <c r="B6" s="5" t="n">
        <v>61374320</v>
      </c>
      <c r="C6" s="5" t="n">
        <v>60782736</v>
      </c>
    </row>
    <row r="7" spans="1:3">
      <c r="A7" s="4" t="s">
        <v>101</v>
      </c>
      <c r="B7" s="5" t="n">
        <v>52198476</v>
      </c>
      <c r="C7" s="5" t="n">
        <v>52772139</v>
      </c>
    </row>
    <row r="8" spans="1:3">
      <c r="A8" s="4" t="s">
        <v>102</v>
      </c>
      <c r="B8" s="5" t="n">
        <v>9175844</v>
      </c>
      <c r="C8" s="5" t="n">
        <v>8010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58</v>
      </c>
    </row>
    <row r="3" spans="1:3">
      <c r="A3" s="4" t="s">
        <v>296</v>
      </c>
    </row>
    <row r="4" spans="1:3">
      <c r="A4" s="3" t="s">
        <v>325</v>
      </c>
    </row>
    <row r="5" spans="1:3">
      <c r="A5" s="4" t="s">
        <v>351</v>
      </c>
      <c r="B5" s="7" t="n">
        <v>17.7</v>
      </c>
      <c r="C5" s="11" t="n">
        <v>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5</v>
      </c>
    </row>
    <row r="3" spans="1:3">
      <c r="A3" s="3" t="s">
        <v>325</v>
      </c>
    </row>
    <row r="4" spans="1:3">
      <c r="A4" s="4" t="s">
        <v>124</v>
      </c>
      <c r="C4" s="7" t="n">
        <v>5.2</v>
      </c>
    </row>
    <row r="5" spans="1:3">
      <c r="A5" s="4" t="s">
        <v>353</v>
      </c>
      <c r="B5" s="7" t="n">
        <v>-17.7</v>
      </c>
    </row>
    <row r="6" spans="1:3">
      <c r="A6" s="4" t="s">
        <v>135</v>
      </c>
      <c r="B6" s="7" t="n">
        <v>-1.2</v>
      </c>
      <c r="C6" s="7" t="n">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167</v>
      </c>
    </row>
    <row r="3" spans="1:3">
      <c r="A3" s="4" t="s">
        <v>355</v>
      </c>
      <c r="B3" s="7" t="n">
        <v>75.3</v>
      </c>
      <c r="C3" s="7" t="n">
        <v>62.8</v>
      </c>
    </row>
    <row r="4" spans="1:3">
      <c r="A4" s="4" t="s">
        <v>356</v>
      </c>
      <c r="C4" s="8" t="n">
        <v>29.9</v>
      </c>
    </row>
    <row r="5" spans="1:3">
      <c r="A5" s="4" t="s">
        <v>357</v>
      </c>
      <c r="B5" s="8" t="n">
        <v>-3.6</v>
      </c>
      <c r="C5" s="8" t="n">
        <v>-1.9</v>
      </c>
    </row>
    <row r="6" spans="1:3">
      <c r="A6" s="4" t="s">
        <v>61</v>
      </c>
      <c r="B6" s="7" t="n">
        <v>71.7</v>
      </c>
      <c r="C6" s="7" t="n">
        <v>9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358</v>
      </c>
      <c r="B1" s="2" t="s">
        <v>359</v>
      </c>
    </row>
    <row r="2" spans="1:2">
      <c r="A2" s="3" t="s">
        <v>167</v>
      </c>
    </row>
    <row r="3" spans="1:2">
      <c r="A3" s="4" t="s">
        <v>360</v>
      </c>
      <c r="B3" s="7" t="n">
        <v>2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1</v>
      </c>
      <c r="B1" s="2" t="s">
        <v>2</v>
      </c>
      <c r="C1" s="2" t="s">
        <v>58</v>
      </c>
    </row>
    <row r="2" spans="1:3">
      <c r="A2" s="3" t="s">
        <v>169</v>
      </c>
    </row>
    <row r="3" spans="1:3">
      <c r="A3" s="4" t="s">
        <v>362</v>
      </c>
      <c r="B3" s="11" t="n">
        <v>38</v>
      </c>
      <c r="C3" s="7" t="n">
        <v>33.2</v>
      </c>
    </row>
    <row r="4" spans="1:3">
      <c r="A4" s="4" t="s">
        <v>363</v>
      </c>
      <c r="B4" s="8" t="n">
        <v>3.1</v>
      </c>
      <c r="C4" s="8" t="n">
        <v>2.7</v>
      </c>
    </row>
    <row r="5" spans="1:3">
      <c r="A5" s="4" t="s">
        <v>364</v>
      </c>
      <c r="B5" s="8" t="n">
        <v>27.7</v>
      </c>
      <c r="C5" s="8" t="n">
        <v>26.1</v>
      </c>
    </row>
    <row r="6" spans="1:3">
      <c r="A6" s="4" t="s">
        <v>365</v>
      </c>
      <c r="B6" s="8" t="n">
        <v>-8.800000000000001</v>
      </c>
      <c r="C6" s="8" t="n">
        <v>-8.199999999999999</v>
      </c>
    </row>
    <row r="7" spans="1:3">
      <c r="A7" s="4" t="s">
        <v>366</v>
      </c>
      <c r="B7" s="11" t="n">
        <v>60</v>
      </c>
      <c r="C7" s="7" t="n">
        <v>5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367</v>
      </c>
      <c r="B1" s="2" t="s">
        <v>2</v>
      </c>
    </row>
    <row r="2" spans="1:2">
      <c r="A2" s="4" t="s">
        <v>233</v>
      </c>
    </row>
    <row r="3" spans="1:2">
      <c r="A3" s="3" t="s">
        <v>234</v>
      </c>
    </row>
    <row r="4" spans="1:2">
      <c r="A4" s="4" t="s">
        <v>298</v>
      </c>
      <c r="B4" s="4" t="s">
        <v>2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5</v>
      </c>
    </row>
    <row r="3" spans="1:3">
      <c r="A3" s="3" t="s">
        <v>234</v>
      </c>
    </row>
    <row r="4" spans="1:3">
      <c r="A4" s="4" t="s">
        <v>27</v>
      </c>
      <c r="B4" s="7" t="n">
        <v>87.7</v>
      </c>
      <c r="C4" s="7" t="n">
        <v>85.3</v>
      </c>
    </row>
    <row r="5" spans="1:3">
      <c r="A5" s="4" t="s">
        <v>29</v>
      </c>
      <c r="B5" s="8" t="n">
        <v>47.8</v>
      </c>
      <c r="C5" s="8" t="n">
        <v>48.1</v>
      </c>
    </row>
    <row r="6" spans="1:3">
      <c r="A6" s="4" t="s">
        <v>41</v>
      </c>
      <c r="B6" s="7" t="n">
        <v>35.6</v>
      </c>
      <c r="C6" s="7" t="n">
        <v>3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58</v>
      </c>
    </row>
    <row r="3" spans="1:3">
      <c r="A3" s="3" t="s">
        <v>370</v>
      </c>
    </row>
    <row r="4" spans="1:3">
      <c r="A4" s="4" t="s">
        <v>371</v>
      </c>
      <c r="B4" s="4" t="s">
        <v>372</v>
      </c>
    </row>
    <row r="5" spans="1:3">
      <c r="A5" s="4" t="s">
        <v>373</v>
      </c>
      <c r="B5" s="7" t="n">
        <v>266.3</v>
      </c>
      <c r="C5" s="7" t="n">
        <v>265.9</v>
      </c>
    </row>
    <row r="6" spans="1:3">
      <c r="A6" s="4" t="s">
        <v>374</v>
      </c>
      <c r="B6" s="8" t="n">
        <v>159.6</v>
      </c>
      <c r="C6" s="8" t="n">
        <v>155.9</v>
      </c>
    </row>
    <row r="7" spans="1:3">
      <c r="A7" s="4" t="s">
        <v>375</v>
      </c>
      <c r="B7" s="8" t="n">
        <v>11.3</v>
      </c>
      <c r="C7" s="8" t="n">
        <v>11.3</v>
      </c>
    </row>
    <row r="8" spans="1:3">
      <c r="A8" s="4" t="s">
        <v>376</v>
      </c>
      <c r="B8" s="7" t="n">
        <v>597.5</v>
      </c>
      <c r="C8" s="5" t="n">
        <v>597</v>
      </c>
    </row>
    <row r="9" spans="1:3">
      <c r="A9" s="4" t="s">
        <v>377</v>
      </c>
    </row>
    <row r="10" spans="1:3">
      <c r="A10" s="3" t="s">
        <v>370</v>
      </c>
    </row>
    <row r="11" spans="1:3">
      <c r="A11" s="4" t="s">
        <v>378</v>
      </c>
      <c r="B11" s="4" t="s">
        <v>372</v>
      </c>
    </row>
    <row r="12" spans="1:3">
      <c r="A12" s="4" t="s">
        <v>379</v>
      </c>
      <c r="B12" s="7" t="n">
        <v>319.9</v>
      </c>
      <c r="C12" s="8" t="n">
        <v>319.8</v>
      </c>
    </row>
    <row r="13" spans="1:3">
      <c r="A13" s="4" t="s">
        <v>380</v>
      </c>
    </row>
    <row r="14" spans="1:3">
      <c r="A14" s="3" t="s">
        <v>370</v>
      </c>
    </row>
    <row r="15" spans="1:3">
      <c r="A15" s="4" t="s">
        <v>381</v>
      </c>
      <c r="B15" s="4" t="s">
        <v>382</v>
      </c>
    </row>
    <row r="16" spans="1:3">
      <c r="A16" s="4" t="s">
        <v>373</v>
      </c>
      <c r="B16" s="7" t="n">
        <v>176.3</v>
      </c>
      <c r="C16" s="8" t="n">
        <v>176.3</v>
      </c>
    </row>
    <row r="17" spans="1:3">
      <c r="A17" s="4" t="s">
        <v>374</v>
      </c>
      <c r="B17" s="7" t="n">
        <v>96.09999999999999</v>
      </c>
      <c r="C17" s="8" t="n">
        <v>93.90000000000001</v>
      </c>
    </row>
    <row r="18" spans="1:3">
      <c r="A18" s="4" t="s">
        <v>383</v>
      </c>
    </row>
    <row r="19" spans="1:3">
      <c r="A19" s="3" t="s">
        <v>370</v>
      </c>
    </row>
    <row r="20" spans="1:3">
      <c r="A20" s="4" t="s">
        <v>381</v>
      </c>
      <c r="B20" s="4" t="s">
        <v>384</v>
      </c>
    </row>
    <row r="21" spans="1:3">
      <c r="A21" s="4" t="s">
        <v>373</v>
      </c>
      <c r="B21" s="7" t="n">
        <v>83.90000000000001</v>
      </c>
      <c r="C21" s="8" t="n">
        <v>83.7</v>
      </c>
    </row>
    <row r="22" spans="1:3">
      <c r="A22" s="4" t="s">
        <v>374</v>
      </c>
      <c r="B22" s="7" t="n">
        <v>62.3</v>
      </c>
      <c r="C22" s="8" t="n">
        <v>60.9</v>
      </c>
    </row>
    <row r="23" spans="1:3">
      <c r="A23" s="4" t="s">
        <v>385</v>
      </c>
    </row>
    <row r="24" spans="1:3">
      <c r="A24" s="3" t="s">
        <v>370</v>
      </c>
    </row>
    <row r="25" spans="1:3">
      <c r="A25" s="4" t="s">
        <v>381</v>
      </c>
      <c r="B25" s="4" t="s">
        <v>386</v>
      </c>
    </row>
    <row r="26" spans="1:3">
      <c r="A26" s="4" t="s">
        <v>373</v>
      </c>
      <c r="B26" s="7" t="n">
        <v>6.1</v>
      </c>
      <c r="C26" s="8" t="n">
        <v>5.9</v>
      </c>
    </row>
    <row r="27" spans="1:3">
      <c r="A27" s="4" t="s">
        <v>374</v>
      </c>
      <c r="B27" s="7" t="n">
        <v>1.2</v>
      </c>
      <c r="C27" s="7" t="n">
        <v>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5</v>
      </c>
    </row>
    <row r="3" spans="1:3">
      <c r="A3" s="3" t="s">
        <v>175</v>
      </c>
    </row>
    <row r="4" spans="1:3">
      <c r="A4" s="4" t="s">
        <v>388</v>
      </c>
      <c r="B4" s="7" t="n">
        <v>3.6</v>
      </c>
      <c r="C4" s="7" t="n">
        <v>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9</v>
      </c>
      <c r="B1" s="2" t="s">
        <v>2</v>
      </c>
      <c r="C1" s="2" t="s">
        <v>58</v>
      </c>
    </row>
    <row r="2" spans="1:3">
      <c r="A2" s="3" t="s">
        <v>178</v>
      </c>
    </row>
    <row r="3" spans="1:3">
      <c r="A3" s="4" t="s">
        <v>390</v>
      </c>
      <c r="B3" s="7" t="n">
        <v>64.8</v>
      </c>
      <c r="C3" s="7" t="n">
        <v>67.59999999999999</v>
      </c>
    </row>
    <row r="4" spans="1:3">
      <c r="A4" s="4" t="s">
        <v>391</v>
      </c>
      <c r="B4" s="8" t="n">
        <v>9.800000000000001</v>
      </c>
      <c r="C4" s="5" t="n">
        <v>18</v>
      </c>
    </row>
    <row r="5" spans="1:3">
      <c r="A5" s="4" t="s">
        <v>392</v>
      </c>
      <c r="B5" s="8" t="n">
        <v>11.6</v>
      </c>
      <c r="C5" s="8" t="n">
        <v>11.6</v>
      </c>
    </row>
    <row r="6" spans="1:3">
      <c r="A6" s="4" t="s">
        <v>393</v>
      </c>
      <c r="B6" s="8" t="n">
        <v>6.4</v>
      </c>
      <c r="C6" s="8" t="n">
        <v>11.2</v>
      </c>
    </row>
    <row r="7" spans="1:3">
      <c r="A7" s="4" t="s">
        <v>394</v>
      </c>
      <c r="B7" s="7" t="n">
        <v>92.59999999999999</v>
      </c>
      <c r="C7" s="7" t="n">
        <v>1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48"/>
  </cols>
  <sheetData>
    <row r="1" spans="1:7">
      <c r="A1" s="1" t="s">
        <v>103</v>
      </c>
      <c r="B1" s="2" t="s">
        <v>104</v>
      </c>
      <c r="C1" s="2" t="s">
        <v>105</v>
      </c>
      <c r="D1" s="2" t="s">
        <v>106</v>
      </c>
      <c r="E1" s="2" t="s">
        <v>107</v>
      </c>
      <c r="F1" s="2" t="s">
        <v>108</v>
      </c>
      <c r="G1" s="2" t="s">
        <v>109</v>
      </c>
    </row>
    <row r="2" spans="1:7">
      <c r="A2" s="4" t="s">
        <v>110</v>
      </c>
      <c r="B2" s="7" t="n">
        <v>266.4</v>
      </c>
      <c r="C2" s="7" t="n">
        <v>0.6</v>
      </c>
      <c r="D2" s="7" t="n">
        <v>504.9</v>
      </c>
      <c r="E2" s="7" t="n">
        <v>469.9</v>
      </c>
      <c r="F2" s="7" t="n">
        <v>-305.2</v>
      </c>
      <c r="G2" s="7" t="n">
        <v>-403.8</v>
      </c>
    </row>
    <row r="3" spans="1:7">
      <c r="A3" s="4" t="s">
        <v>110</v>
      </c>
      <c r="C3" s="5" t="n">
        <v>54428233</v>
      </c>
    </row>
    <row r="4" spans="1:7">
      <c r="A4" s="4" t="s">
        <v>110</v>
      </c>
      <c r="F4" s="5" t="n">
        <v>6168907</v>
      </c>
    </row>
    <row r="5" spans="1:7">
      <c r="A5" s="4" t="s">
        <v>111</v>
      </c>
      <c r="B5" s="8" t="n">
        <v>8.699999999999999</v>
      </c>
      <c r="E5" s="8" t="n">
        <v>8.699999999999999</v>
      </c>
    </row>
    <row r="6" spans="1:7">
      <c r="A6" s="4" t="s">
        <v>112</v>
      </c>
      <c r="C6" s="5" t="n">
        <v>78402</v>
      </c>
    </row>
    <row r="7" spans="1:7">
      <c r="A7" s="4" t="s">
        <v>113</v>
      </c>
      <c r="B7" s="8" t="n">
        <v>1.1</v>
      </c>
      <c r="D7" s="8" t="n">
        <v>1.1</v>
      </c>
    </row>
    <row r="8" spans="1:7">
      <c r="A8" s="4" t="s">
        <v>41</v>
      </c>
      <c r="B8" s="8" t="n">
        <v>30.4</v>
      </c>
      <c r="E8" s="8" t="n">
        <v>30.4</v>
      </c>
    </row>
    <row r="9" spans="1:7">
      <c r="A9" s="4" t="s">
        <v>114</v>
      </c>
      <c r="B9" s="8" t="n">
        <v>0.9</v>
      </c>
      <c r="D9" s="8" t="n">
        <v>0.9</v>
      </c>
    </row>
    <row r="10" spans="1:7">
      <c r="A10" s="4" t="s">
        <v>115</v>
      </c>
      <c r="B10" s="8" t="n">
        <v>13.7</v>
      </c>
      <c r="G10" s="8" t="n">
        <v>13.7</v>
      </c>
    </row>
    <row r="11" spans="1:7">
      <c r="A11" s="4" t="s">
        <v>116</v>
      </c>
      <c r="B11" s="5" t="n">
        <v>-50</v>
      </c>
      <c r="F11" s="11" t="n">
        <v>-50</v>
      </c>
    </row>
    <row r="12" spans="1:7">
      <c r="A12" s="4" t="s">
        <v>117</v>
      </c>
      <c r="C12" s="5" t="n">
        <v>-1190021</v>
      </c>
      <c r="F12" s="5" t="n">
        <v>1190021</v>
      </c>
    </row>
    <row r="13" spans="1:7">
      <c r="A13" s="4" t="s">
        <v>118</v>
      </c>
      <c r="B13" s="8" t="n">
        <v>271.2</v>
      </c>
      <c r="C13" s="7" t="n">
        <v>0.6</v>
      </c>
      <c r="D13" s="8" t="n">
        <v>506.9</v>
      </c>
      <c r="E13" s="5" t="n">
        <v>509</v>
      </c>
      <c r="F13" s="7" t="n">
        <v>-355.2</v>
      </c>
      <c r="G13" s="8" t="n">
        <v>-390.1</v>
      </c>
    </row>
    <row r="14" spans="1:7">
      <c r="A14" s="4" t="s">
        <v>118</v>
      </c>
      <c r="C14" s="5" t="n">
        <v>53316614</v>
      </c>
    </row>
    <row r="15" spans="1:7">
      <c r="A15" s="4" t="s">
        <v>118</v>
      </c>
      <c r="F15" s="5" t="n">
        <v>7358928</v>
      </c>
    </row>
    <row r="16" spans="1:7">
      <c r="A16" s="4" t="s">
        <v>119</v>
      </c>
      <c r="B16" s="7" t="n">
        <v>419.3</v>
      </c>
      <c r="C16" s="7" t="n">
        <v>0.6</v>
      </c>
      <c r="D16" s="8" t="n">
        <v>516.8</v>
      </c>
      <c r="E16" s="8" t="n">
        <v>633.4</v>
      </c>
      <c r="F16" s="7" t="n">
        <v>-385.6</v>
      </c>
      <c r="G16" s="8" t="n">
        <v>-345.9</v>
      </c>
    </row>
    <row r="17" spans="1:7">
      <c r="A17" s="4" t="s">
        <v>119</v>
      </c>
      <c r="B17" s="5" t="n">
        <v>52772139</v>
      </c>
      <c r="C17" s="5" t="n">
        <v>52772139</v>
      </c>
    </row>
    <row r="18" spans="1:7">
      <c r="A18" s="4" t="s">
        <v>119</v>
      </c>
      <c r="B18" s="5" t="n">
        <v>8010597</v>
      </c>
      <c r="F18" s="5" t="n">
        <v>8010597</v>
      </c>
    </row>
    <row r="19" spans="1:7">
      <c r="A19" s="4" t="s">
        <v>111</v>
      </c>
      <c r="E19" s="8" t="n">
        <v>54.3</v>
      </c>
      <c r="G19" s="8" t="n">
        <v>-54.3</v>
      </c>
    </row>
    <row r="20" spans="1:7">
      <c r="A20" s="4" t="s">
        <v>112</v>
      </c>
      <c r="C20" s="5" t="n">
        <v>591584</v>
      </c>
    </row>
    <row r="21" spans="1:7">
      <c r="A21" s="4" t="s">
        <v>113</v>
      </c>
      <c r="B21" s="7" t="n">
        <v>15.2</v>
      </c>
      <c r="D21" s="8" t="n">
        <v>15.2</v>
      </c>
    </row>
    <row r="22" spans="1:7">
      <c r="A22" s="4" t="s">
        <v>41</v>
      </c>
      <c r="B22" s="8" t="n">
        <v>27.8</v>
      </c>
      <c r="E22" s="8" t="n">
        <v>27.8</v>
      </c>
    </row>
    <row r="23" spans="1:7">
      <c r="A23" s="4" t="s">
        <v>115</v>
      </c>
      <c r="B23" s="8" t="n">
        <v>11.5</v>
      </c>
      <c r="G23" s="8" t="n">
        <v>11.5</v>
      </c>
    </row>
    <row r="24" spans="1:7">
      <c r="A24" s="4" t="s">
        <v>116</v>
      </c>
      <c r="B24" s="5" t="n">
        <v>-70</v>
      </c>
      <c r="C24" s="11" t="n">
        <v>-70</v>
      </c>
      <c r="F24" s="11" t="n">
        <v>-70</v>
      </c>
    </row>
    <row r="25" spans="1:7">
      <c r="A25" s="4" t="s">
        <v>117</v>
      </c>
      <c r="C25" s="5" t="n">
        <v>-1165247</v>
      </c>
      <c r="F25" s="5" t="n">
        <v>1165247</v>
      </c>
    </row>
    <row r="26" spans="1:7">
      <c r="A26" s="4" t="s">
        <v>120</v>
      </c>
      <c r="B26" s="7" t="n">
        <v>403.8</v>
      </c>
      <c r="C26" s="7" t="n">
        <v>0.6</v>
      </c>
      <c r="D26" s="11" t="n">
        <v>532</v>
      </c>
      <c r="E26" s="7" t="n">
        <v>715.5</v>
      </c>
      <c r="F26" s="7" t="n">
        <v>-455.6</v>
      </c>
      <c r="G26" s="7" t="n">
        <v>-388.7</v>
      </c>
    </row>
    <row r="27" spans="1:7">
      <c r="A27" s="4" t="s">
        <v>120</v>
      </c>
      <c r="B27" s="5" t="n">
        <v>52198476</v>
      </c>
      <c r="C27" s="5" t="n">
        <v>52198476</v>
      </c>
    </row>
    <row r="28" spans="1:7">
      <c r="A28" s="4" t="s">
        <v>120</v>
      </c>
      <c r="B28" s="5" t="n">
        <v>9175844</v>
      </c>
      <c r="F28" s="5" t="n">
        <v>9175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95</v>
      </c>
      <c r="B1" s="2" t="s">
        <v>1</v>
      </c>
      <c r="C1" s="2" t="s">
        <v>280</v>
      </c>
    </row>
    <row r="2" spans="1:3">
      <c r="B2" s="2" t="s">
        <v>2</v>
      </c>
      <c r="C2" s="2" t="s">
        <v>58</v>
      </c>
    </row>
    <row r="3" spans="1:3">
      <c r="A3" s="3" t="s">
        <v>181</v>
      </c>
    </row>
    <row r="4" spans="1:3">
      <c r="A4" s="4" t="s">
        <v>286</v>
      </c>
      <c r="B4" s="4" t="s">
        <v>287</v>
      </c>
      <c r="C4" s="4" t="s">
        <v>288</v>
      </c>
    </row>
    <row r="5" spans="1:3">
      <c r="A5" s="4" t="s">
        <v>396</v>
      </c>
      <c r="B5" s="4" t="s">
        <v>3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98</v>
      </c>
      <c r="B1" s="2" t="s">
        <v>1</v>
      </c>
    </row>
    <row r="2" spans="1:3">
      <c r="B2" s="2" t="s">
        <v>2</v>
      </c>
      <c r="C2" s="2" t="s">
        <v>25</v>
      </c>
    </row>
    <row r="3" spans="1:3">
      <c r="A3" s="3" t="s">
        <v>181</v>
      </c>
    </row>
    <row r="4" spans="1:3">
      <c r="A4" s="4" t="s">
        <v>35</v>
      </c>
      <c r="B4" s="7" t="n">
        <v>49.4</v>
      </c>
      <c r="C4" s="7" t="n">
        <v>57.3</v>
      </c>
    </row>
    <row r="5" spans="1:3">
      <c r="A5" s="4" t="s">
        <v>36</v>
      </c>
      <c r="B5" s="7" t="n">
        <v>8.199999999999999</v>
      </c>
      <c r="C5" s="7" t="n">
        <v>21.8</v>
      </c>
    </row>
    <row r="6" spans="1:3">
      <c r="A6" s="4" t="s">
        <v>399</v>
      </c>
      <c r="B6" s="4" t="s">
        <v>400</v>
      </c>
      <c r="C6" s="4" t="s">
        <v>4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02</v>
      </c>
      <c r="B1" s="2" t="s">
        <v>2</v>
      </c>
      <c r="C1" s="2" t="s">
        <v>58</v>
      </c>
    </row>
    <row r="2" spans="1:3">
      <c r="A2" s="4" t="s">
        <v>249</v>
      </c>
    </row>
    <row r="3" spans="1:3">
      <c r="A3" s="3" t="s">
        <v>250</v>
      </c>
    </row>
    <row r="4" spans="1:3">
      <c r="A4" s="4" t="s">
        <v>403</v>
      </c>
      <c r="B4" s="11" t="n">
        <v>52400000</v>
      </c>
    </row>
    <row r="5" spans="1:3">
      <c r="A5" s="4" t="s">
        <v>404</v>
      </c>
      <c r="B5" s="5" t="n">
        <v>215000000</v>
      </c>
    </row>
    <row r="6" spans="1:3">
      <c r="A6" s="4" t="s">
        <v>405</v>
      </c>
    </row>
    <row r="7" spans="1:3">
      <c r="A7" s="3" t="s">
        <v>250</v>
      </c>
    </row>
    <row r="8" spans="1:3">
      <c r="A8" s="4" t="s">
        <v>404</v>
      </c>
      <c r="B8" s="5" t="n">
        <v>600000000</v>
      </c>
      <c r="C8" s="11" t="n">
        <v>600000000</v>
      </c>
    </row>
    <row r="9" spans="1:3">
      <c r="A9" s="4" t="s">
        <v>406</v>
      </c>
    </row>
    <row r="10" spans="1:3">
      <c r="A10" s="3" t="s">
        <v>250</v>
      </c>
    </row>
    <row r="11" spans="1:3">
      <c r="A11" s="4" t="s">
        <v>404</v>
      </c>
      <c r="B11" s="5" t="n">
        <v>250000000</v>
      </c>
      <c r="C11" s="5" t="n">
        <v>250000000</v>
      </c>
    </row>
    <row r="12" spans="1:3">
      <c r="A12" s="4" t="s">
        <v>407</v>
      </c>
    </row>
    <row r="13" spans="1:3">
      <c r="A13" s="3" t="s">
        <v>250</v>
      </c>
    </row>
    <row r="14" spans="1:3">
      <c r="A14" s="4" t="s">
        <v>403</v>
      </c>
      <c r="B14" s="5" t="n">
        <v>17100000</v>
      </c>
    </row>
    <row r="15" spans="1:3">
      <c r="A15" s="4" t="s">
        <v>404</v>
      </c>
      <c r="B15" s="5" t="n">
        <v>25000000</v>
      </c>
      <c r="C15" s="5" t="n">
        <v>25000000</v>
      </c>
    </row>
    <row r="16" spans="1:3">
      <c r="A16" s="4" t="s">
        <v>408</v>
      </c>
    </row>
    <row r="17" spans="1:3">
      <c r="A17" s="3" t="s">
        <v>250</v>
      </c>
    </row>
    <row r="18" spans="1:3">
      <c r="A18" s="4" t="s">
        <v>409</v>
      </c>
      <c r="B18" s="5" t="n">
        <v>35000000</v>
      </c>
      <c r="C18" s="5" t="n">
        <v>35000000</v>
      </c>
    </row>
    <row r="19" spans="1:3">
      <c r="A19" s="4" t="s">
        <v>410</v>
      </c>
    </row>
    <row r="20" spans="1:3">
      <c r="A20" s="3" t="s">
        <v>250</v>
      </c>
    </row>
    <row r="21" spans="1:3">
      <c r="A21" s="4" t="s">
        <v>404</v>
      </c>
      <c r="B21" s="5" t="n">
        <v>200000000</v>
      </c>
      <c r="C21" s="5" t="n">
        <v>200000000</v>
      </c>
    </row>
    <row r="22" spans="1:3">
      <c r="A22" s="4" t="s">
        <v>411</v>
      </c>
      <c r="B22" s="5" t="n">
        <v>150000000</v>
      </c>
      <c r="C22" s="5" t="n">
        <v>150000000</v>
      </c>
    </row>
    <row r="23" spans="1:3">
      <c r="A23" s="4" t="s">
        <v>412</v>
      </c>
      <c r="B23" s="5" t="n">
        <v>0</v>
      </c>
      <c r="C23" s="5" t="n">
        <v>0</v>
      </c>
    </row>
    <row r="24" spans="1:3">
      <c r="A24" s="4" t="s">
        <v>413</v>
      </c>
    </row>
    <row r="25" spans="1:3">
      <c r="A25" s="3" t="s">
        <v>250</v>
      </c>
    </row>
    <row r="26" spans="1:3">
      <c r="A26" s="4" t="s">
        <v>403</v>
      </c>
      <c r="B26" s="5" t="n">
        <v>35300000</v>
      </c>
    </row>
    <row r="27" spans="1:3">
      <c r="A27" s="4" t="s">
        <v>404</v>
      </c>
      <c r="B27" s="5" t="n">
        <v>40000000</v>
      </c>
    </row>
    <row r="28" spans="1:3">
      <c r="A28" s="4" t="s">
        <v>414</v>
      </c>
      <c r="C28" s="5" t="n">
        <v>6600000</v>
      </c>
    </row>
    <row r="29" spans="1:3">
      <c r="A29" s="4" t="s">
        <v>415</v>
      </c>
    </row>
    <row r="30" spans="1:3">
      <c r="A30" s="3" t="s">
        <v>250</v>
      </c>
    </row>
    <row r="31" spans="1:3">
      <c r="A31" s="4" t="s">
        <v>403</v>
      </c>
      <c r="B31" s="11" t="n">
        <v>1050000000</v>
      </c>
      <c r="C31" s="11" t="n">
        <v>10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8</v>
      </c>
    </row>
    <row r="2" spans="1:3">
      <c r="A2" s="4" t="s">
        <v>249</v>
      </c>
    </row>
    <row r="3" spans="1:3">
      <c r="A3" s="3" t="s">
        <v>250</v>
      </c>
    </row>
    <row r="4" spans="1:3">
      <c r="A4" s="4" t="s">
        <v>417</v>
      </c>
      <c r="B4" s="11" t="n">
        <v>215000000</v>
      </c>
    </row>
    <row r="5" spans="1:3">
      <c r="A5" s="4" t="s">
        <v>418</v>
      </c>
      <c r="B5" s="5" t="n">
        <v>52400000</v>
      </c>
    </row>
    <row r="6" spans="1:3">
      <c r="A6" s="4" t="s">
        <v>419</v>
      </c>
      <c r="B6" s="5" t="n">
        <v>162600000</v>
      </c>
    </row>
    <row r="7" spans="1:3">
      <c r="A7" s="4" t="s">
        <v>420</v>
      </c>
    </row>
    <row r="8" spans="1:3">
      <c r="A8" s="3" t="s">
        <v>250</v>
      </c>
    </row>
    <row r="9" spans="1:3">
      <c r="A9" s="4" t="s">
        <v>417</v>
      </c>
      <c r="B9" s="5" t="n">
        <v>25000000</v>
      </c>
      <c r="C9" s="11" t="n">
        <v>25000000</v>
      </c>
    </row>
    <row r="10" spans="1:3">
      <c r="A10" s="4" t="s">
        <v>418</v>
      </c>
      <c r="B10" s="5" t="n">
        <v>17100000</v>
      </c>
    </row>
    <row r="11" spans="1:3">
      <c r="A11" s="4" t="s">
        <v>419</v>
      </c>
      <c r="B11" s="5" t="n">
        <v>7900000</v>
      </c>
    </row>
    <row r="12" spans="1:3">
      <c r="A12" s="4" t="s">
        <v>410</v>
      </c>
    </row>
    <row r="13" spans="1:3">
      <c r="A13" s="3" t="s">
        <v>250</v>
      </c>
    </row>
    <row r="14" spans="1:3">
      <c r="A14" s="4" t="s">
        <v>411</v>
      </c>
      <c r="B14" s="5" t="n">
        <v>150000000</v>
      </c>
      <c r="C14" s="5" t="n">
        <v>150000000</v>
      </c>
    </row>
    <row r="15" spans="1:3">
      <c r="A15" s="4" t="s">
        <v>417</v>
      </c>
      <c r="B15" s="5" t="n">
        <v>200000000</v>
      </c>
      <c r="C15" s="11" t="n">
        <v>200000000</v>
      </c>
    </row>
    <row r="16" spans="1:3">
      <c r="A16" s="4" t="s">
        <v>421</v>
      </c>
    </row>
    <row r="17" spans="1:3">
      <c r="A17" s="3" t="s">
        <v>250</v>
      </c>
    </row>
    <row r="18" spans="1:3">
      <c r="A18" s="4" t="s">
        <v>419</v>
      </c>
      <c r="B18" s="5" t="n">
        <v>150000000</v>
      </c>
    </row>
    <row r="19" spans="1:3">
      <c r="A19" s="4" t="s">
        <v>422</v>
      </c>
    </row>
    <row r="20" spans="1:3">
      <c r="A20" s="3" t="s">
        <v>250</v>
      </c>
    </row>
    <row r="21" spans="1:3">
      <c r="A21" s="4" t="s">
        <v>417</v>
      </c>
      <c r="B21" s="5" t="n">
        <v>40000000</v>
      </c>
    </row>
    <row r="22" spans="1:3">
      <c r="A22" s="4" t="s">
        <v>418</v>
      </c>
      <c r="B22" s="5" t="n">
        <v>35300000</v>
      </c>
    </row>
    <row r="23" spans="1:3">
      <c r="A23" s="4" t="s">
        <v>419</v>
      </c>
      <c r="B23" s="11" t="n">
        <v>4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5</v>
      </c>
    </row>
    <row r="3" spans="1:3">
      <c r="A3" s="4" t="s">
        <v>424</v>
      </c>
    </row>
    <row r="4" spans="1:3">
      <c r="A4" s="3" t="s">
        <v>425</v>
      </c>
    </row>
    <row r="5" spans="1:3">
      <c r="A5" s="4" t="s">
        <v>426</v>
      </c>
      <c r="B5" s="7" t="n">
        <v>1.4</v>
      </c>
      <c r="C5" s="7" t="n">
        <v>2.1</v>
      </c>
    </row>
    <row r="6" spans="1:3">
      <c r="A6" s="4" t="s">
        <v>427</v>
      </c>
      <c r="B6" s="8" t="n">
        <v>11.5</v>
      </c>
      <c r="C6" s="8" t="n">
        <v>12.5</v>
      </c>
    </row>
    <row r="7" spans="1:3">
      <c r="A7" s="4" t="s">
        <v>428</v>
      </c>
      <c r="B7" s="5" t="n">
        <v>-24</v>
      </c>
      <c r="C7" s="8" t="n">
        <v>-24.8</v>
      </c>
    </row>
    <row r="8" spans="1:3">
      <c r="A8" s="4" t="s">
        <v>429</v>
      </c>
      <c r="C8" s="8" t="n">
        <v>0.4</v>
      </c>
    </row>
    <row r="9" spans="1:3">
      <c r="A9" s="4" t="s">
        <v>430</v>
      </c>
      <c r="B9" s="5" t="n">
        <v>5</v>
      </c>
      <c r="C9" s="8" t="n">
        <v>4.2</v>
      </c>
    </row>
    <row r="10" spans="1:3">
      <c r="A10" s="4" t="s">
        <v>431</v>
      </c>
      <c r="B10" s="8" t="n">
        <v>-6.1</v>
      </c>
      <c r="C10" s="8" t="n">
        <v>-5.6</v>
      </c>
    </row>
    <row r="11" spans="1:3">
      <c r="A11" s="4" t="s">
        <v>432</v>
      </c>
    </row>
    <row r="12" spans="1:3">
      <c r="A12" s="3" t="s">
        <v>425</v>
      </c>
    </row>
    <row r="13" spans="1:3">
      <c r="A13" s="4" t="s">
        <v>426</v>
      </c>
      <c r="C13" s="8" t="n">
        <v>0.1</v>
      </c>
    </row>
    <row r="14" spans="1:3">
      <c r="A14" s="4" t="s">
        <v>427</v>
      </c>
      <c r="B14" s="8" t="n">
        <v>0.6</v>
      </c>
      <c r="C14" s="8" t="n">
        <v>0.7</v>
      </c>
    </row>
    <row r="15" spans="1:3">
      <c r="A15" s="4" t="s">
        <v>430</v>
      </c>
      <c r="B15" s="8" t="n">
        <v>-1.4</v>
      </c>
      <c r="C15" s="8" t="n">
        <v>-0.9</v>
      </c>
    </row>
    <row r="16" spans="1:3">
      <c r="A16" s="4" t="s">
        <v>431</v>
      </c>
      <c r="B16" s="7" t="n">
        <v>-0.8</v>
      </c>
      <c r="C16" s="7"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5</v>
      </c>
    </row>
    <row r="3" spans="1:3">
      <c r="A3" s="4" t="s">
        <v>434</v>
      </c>
    </row>
    <row r="4" spans="1:3">
      <c r="A4" s="3" t="s">
        <v>425</v>
      </c>
    </row>
    <row r="5" spans="1:3">
      <c r="A5" s="4" t="s">
        <v>435</v>
      </c>
      <c r="B5" s="7" t="n">
        <v>0.9</v>
      </c>
      <c r="C5" s="7" t="n">
        <v>1.3</v>
      </c>
    </row>
    <row r="6" spans="1:3">
      <c r="A6" s="4" t="s">
        <v>436</v>
      </c>
    </row>
    <row r="7" spans="1:3">
      <c r="A7" s="3" t="s">
        <v>425</v>
      </c>
    </row>
    <row r="8" spans="1:3">
      <c r="A8" s="4" t="s">
        <v>435</v>
      </c>
      <c r="B8" s="8" t="n">
        <v>0.5</v>
      </c>
      <c r="C8" s="8" t="n">
        <v>0.9</v>
      </c>
    </row>
    <row r="9" spans="1:3">
      <c r="A9" s="4" t="s">
        <v>437</v>
      </c>
    </row>
    <row r="10" spans="1:3">
      <c r="A10" s="3" t="s">
        <v>425</v>
      </c>
    </row>
    <row r="11" spans="1:3">
      <c r="A11" s="4" t="s">
        <v>438</v>
      </c>
      <c r="B11" s="7" t="n">
        <v>8.300000000000001</v>
      </c>
      <c r="C11" s="7" t="n">
        <v>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8</v>
      </c>
    </row>
    <row r="2" spans="1:3">
      <c r="A2" s="4" t="s">
        <v>440</v>
      </c>
    </row>
    <row r="3" spans="1:3">
      <c r="A3" s="3" t="s">
        <v>441</v>
      </c>
    </row>
    <row r="4" spans="1:3">
      <c r="A4" s="4" t="s">
        <v>442</v>
      </c>
      <c r="B4" s="7" t="n">
        <v>-842.6</v>
      </c>
      <c r="C4" s="7" t="n">
        <v>-850.2</v>
      </c>
    </row>
    <row r="5" spans="1:3">
      <c r="A5" s="4" t="s">
        <v>443</v>
      </c>
    </row>
    <row r="6" spans="1:3">
      <c r="A6" s="3" t="s">
        <v>441</v>
      </c>
    </row>
    <row r="7" spans="1:3">
      <c r="A7" s="4" t="s">
        <v>442</v>
      </c>
      <c r="B7" s="8" t="n">
        <v>-847.1</v>
      </c>
      <c r="C7" s="8" t="n">
        <v>-850.8</v>
      </c>
    </row>
    <row r="8" spans="1:3">
      <c r="A8" s="4" t="s">
        <v>444</v>
      </c>
    </row>
    <row r="9" spans="1:3">
      <c r="A9" s="3" t="s">
        <v>441</v>
      </c>
    </row>
    <row r="10" spans="1:3">
      <c r="A10" s="4" t="s">
        <v>445</v>
      </c>
      <c r="B10" s="8" t="n">
        <v>-0.2</v>
      </c>
      <c r="C10" s="8" t="n">
        <v>-0.8</v>
      </c>
    </row>
    <row r="11" spans="1:3">
      <c r="A11" s="4" t="s">
        <v>446</v>
      </c>
    </row>
    <row r="12" spans="1:3">
      <c r="A12" s="3" t="s">
        <v>441</v>
      </c>
    </row>
    <row r="13" spans="1:3">
      <c r="A13" s="4" t="s">
        <v>445</v>
      </c>
      <c r="B13" s="8" t="n">
        <v>-0.2</v>
      </c>
      <c r="C13" s="8" t="n">
        <v>-0.8</v>
      </c>
    </row>
    <row r="14" spans="1:3">
      <c r="A14" s="4" t="s">
        <v>447</v>
      </c>
    </row>
    <row r="15" spans="1:3">
      <c r="A15" s="3" t="s">
        <v>441</v>
      </c>
    </row>
    <row r="16" spans="1:3">
      <c r="A16" s="4" t="s">
        <v>445</v>
      </c>
      <c r="B16" s="8" t="n">
        <v>-0.2</v>
      </c>
      <c r="C16" s="8" t="n">
        <v>-0.6</v>
      </c>
    </row>
    <row r="17" spans="1:3">
      <c r="A17" s="4" t="s">
        <v>448</v>
      </c>
    </row>
    <row r="18" spans="1:3">
      <c r="A18" s="3" t="s">
        <v>441</v>
      </c>
    </row>
    <row r="19" spans="1:3">
      <c r="A19" s="4" t="s">
        <v>445</v>
      </c>
      <c r="B19" s="8" t="n">
        <v>-0.2</v>
      </c>
      <c r="C19" s="8" t="n">
        <v>-0.6</v>
      </c>
    </row>
    <row r="20" spans="1:3">
      <c r="A20" s="4" t="s">
        <v>449</v>
      </c>
    </row>
    <row r="21" spans="1:3">
      <c r="A21" s="3" t="s">
        <v>441</v>
      </c>
    </row>
    <row r="22" spans="1:3">
      <c r="A22" s="4" t="s">
        <v>445</v>
      </c>
      <c r="B22" s="8" t="n">
        <v>12.6</v>
      </c>
      <c r="C22" s="8" t="n">
        <v>8.9</v>
      </c>
    </row>
    <row r="23" spans="1:3">
      <c r="A23" s="4" t="s">
        <v>450</v>
      </c>
    </row>
    <row r="24" spans="1:3">
      <c r="A24" s="3" t="s">
        <v>441</v>
      </c>
    </row>
    <row r="25" spans="1:3">
      <c r="A25" s="4" t="s">
        <v>445</v>
      </c>
      <c r="B25" s="7" t="n">
        <v>12.6</v>
      </c>
      <c r="C25" s="7" t="n">
        <v>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8</v>
      </c>
    </row>
    <row r="2" spans="1:3">
      <c r="A2" s="4" t="s">
        <v>452</v>
      </c>
    </row>
    <row r="3" spans="1:3">
      <c r="A3" s="3" t="s">
        <v>441</v>
      </c>
    </row>
    <row r="4" spans="1:3">
      <c r="A4" s="4" t="s">
        <v>445</v>
      </c>
      <c r="B4" s="7" t="n">
        <v>-0.2</v>
      </c>
      <c r="C4" s="7" t="n">
        <v>-0.8</v>
      </c>
    </row>
    <row r="5" spans="1:3">
      <c r="A5" s="4" t="s">
        <v>453</v>
      </c>
    </row>
    <row r="6" spans="1:3">
      <c r="A6" s="3" t="s">
        <v>441</v>
      </c>
    </row>
    <row r="7" spans="1:3">
      <c r="A7" s="4" t="s">
        <v>445</v>
      </c>
      <c r="B7" s="8" t="n">
        <v>-0.2</v>
      </c>
      <c r="C7" s="8" t="n">
        <v>-0.6</v>
      </c>
    </row>
    <row r="8" spans="1:3">
      <c r="A8" s="4" t="s">
        <v>454</v>
      </c>
    </row>
    <row r="9" spans="1:3">
      <c r="A9" s="3" t="s">
        <v>441</v>
      </c>
    </row>
    <row r="10" spans="1:3">
      <c r="A10" s="4" t="s">
        <v>445</v>
      </c>
      <c r="B10" s="7" t="n">
        <v>12.6</v>
      </c>
      <c r="C10" s="7" t="n">
        <v>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5</v>
      </c>
      <c r="B1" s="2" t="s">
        <v>1</v>
      </c>
    </row>
    <row r="2" spans="1:5">
      <c r="B2" s="2" t="s">
        <v>2</v>
      </c>
      <c r="C2" s="2" t="s">
        <v>25</v>
      </c>
      <c r="D2" s="2" t="s">
        <v>58</v>
      </c>
      <c r="E2" s="2" t="s">
        <v>456</v>
      </c>
    </row>
    <row r="3" spans="1:5">
      <c r="A3" s="3" t="s">
        <v>457</v>
      </c>
    </row>
    <row r="4" spans="1:5">
      <c r="A4" s="4" t="s">
        <v>458</v>
      </c>
      <c r="B4" s="11" t="n">
        <v>12700000</v>
      </c>
      <c r="D4" s="11" t="n">
        <v>8900000</v>
      </c>
    </row>
    <row r="5" spans="1:5">
      <c r="A5" s="4" t="s">
        <v>459</v>
      </c>
      <c r="B5" s="5" t="n">
        <v>500000</v>
      </c>
      <c r="D5" s="5" t="n">
        <v>1400000</v>
      </c>
    </row>
    <row r="6" spans="1:5">
      <c r="A6" s="4" t="s">
        <v>460</v>
      </c>
      <c r="B6" s="5" t="n">
        <v>1400000</v>
      </c>
    </row>
    <row r="7" spans="1:5">
      <c r="A7" s="4" t="s">
        <v>461</v>
      </c>
    </row>
    <row r="8" spans="1:5">
      <c r="A8" s="3" t="s">
        <v>457</v>
      </c>
    </row>
    <row r="9" spans="1:5">
      <c r="A9" s="4" t="s">
        <v>458</v>
      </c>
      <c r="B9" s="5" t="n">
        <v>0</v>
      </c>
      <c r="D9" s="5" t="n">
        <v>0</v>
      </c>
    </row>
    <row r="10" spans="1:5">
      <c r="A10" s="4" t="s">
        <v>459</v>
      </c>
      <c r="B10" s="5" t="n">
        <v>0</v>
      </c>
      <c r="D10" s="5" t="n">
        <v>0</v>
      </c>
    </row>
    <row r="11" spans="1:5">
      <c r="A11" s="4" t="s">
        <v>462</v>
      </c>
      <c r="B11" s="11" t="n">
        <v>0</v>
      </c>
      <c r="C11" s="11" t="n">
        <v>0</v>
      </c>
    </row>
    <row r="12" spans="1:5">
      <c r="A12" s="4" t="s">
        <v>463</v>
      </c>
    </row>
    <row r="13" spans="1:5">
      <c r="A13" s="3" t="s">
        <v>457</v>
      </c>
    </row>
    <row r="14" spans="1:5">
      <c r="A14" s="4" t="s">
        <v>464</v>
      </c>
      <c r="B14" s="4" t="s">
        <v>465</v>
      </c>
    </row>
    <row r="15" spans="1:5">
      <c r="A15" s="4" t="s">
        <v>466</v>
      </c>
      <c r="B15" s="11" t="n">
        <v>9500000</v>
      </c>
      <c r="D15" s="5" t="n">
        <v>9200000</v>
      </c>
    </row>
    <row r="16" spans="1:5">
      <c r="A16" s="4" t="s">
        <v>467</v>
      </c>
      <c r="B16" s="11" t="n">
        <v>0</v>
      </c>
      <c r="C16" s="11" t="n">
        <v>0</v>
      </c>
    </row>
    <row r="17" spans="1:5">
      <c r="A17" s="4" t="s">
        <v>468</v>
      </c>
    </row>
    <row r="18" spans="1:5">
      <c r="A18" s="3" t="s">
        <v>457</v>
      </c>
    </row>
    <row r="19" spans="1:5">
      <c r="A19" s="4" t="s">
        <v>464</v>
      </c>
      <c r="B19" s="4" t="s">
        <v>469</v>
      </c>
    </row>
    <row r="20" spans="1:5">
      <c r="A20" s="4" t="s">
        <v>466</v>
      </c>
      <c r="B20" s="11" t="n">
        <v>17100000</v>
      </c>
      <c r="D20" s="11" t="n">
        <v>18900000</v>
      </c>
    </row>
    <row r="21" spans="1:5">
      <c r="A21" s="4" t="s">
        <v>470</v>
      </c>
    </row>
    <row r="22" spans="1:5">
      <c r="A22" s="3" t="s">
        <v>457</v>
      </c>
    </row>
    <row r="23" spans="1:5">
      <c r="A23" s="4" t="s">
        <v>471</v>
      </c>
      <c r="E23" s="4" t="s">
        <v>4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8"/>
  </cols>
  <sheetData>
    <row r="1" spans="1:2">
      <c r="A1" s="1" t="s">
        <v>473</v>
      </c>
      <c r="B1" s="2" t="s">
        <v>1</v>
      </c>
    </row>
    <row r="2" spans="1:2">
      <c r="B2" s="2" t="s">
        <v>282</v>
      </c>
    </row>
    <row r="3" spans="1:2">
      <c r="A3" s="4" t="s">
        <v>474</v>
      </c>
    </row>
    <row r="4" spans="1:2">
      <c r="A4" s="3" t="s">
        <v>457</v>
      </c>
    </row>
    <row r="5" spans="1:2">
      <c r="A5" s="4" t="s">
        <v>475</v>
      </c>
      <c r="B5" s="4" t="s">
        <v>476</v>
      </c>
    </row>
    <row r="6" spans="1:2">
      <c r="A6" s="4" t="s">
        <v>477</v>
      </c>
      <c r="B6" s="11" t="n">
        <v>200000000</v>
      </c>
    </row>
    <row r="7" spans="1:2">
      <c r="A7" s="4" t="s">
        <v>478</v>
      </c>
      <c r="B7" s="4" t="s">
        <v>479</v>
      </c>
    </row>
    <row r="8" spans="1:2">
      <c r="A8" s="4" t="s">
        <v>480</v>
      </c>
      <c r="B8" s="4" t="s">
        <v>481</v>
      </c>
    </row>
    <row r="9" spans="1:2">
      <c r="A9" s="4" t="s">
        <v>482</v>
      </c>
    </row>
    <row r="10" spans="1:2">
      <c r="A10" s="3" t="s">
        <v>457</v>
      </c>
    </row>
    <row r="11" spans="1:2">
      <c r="A11" s="4" t="s">
        <v>475</v>
      </c>
      <c r="B11" s="4" t="s">
        <v>483</v>
      </c>
    </row>
    <row r="12" spans="1:2">
      <c r="A12" s="4" t="s">
        <v>477</v>
      </c>
      <c r="B12" s="11" t="n">
        <v>100000000</v>
      </c>
    </row>
    <row r="13" spans="1:2">
      <c r="A13" s="4" t="s">
        <v>478</v>
      </c>
      <c r="B13" s="4" t="s">
        <v>484</v>
      </c>
    </row>
    <row r="14" spans="1:2">
      <c r="A14" s="4" t="s">
        <v>480</v>
      </c>
      <c r="B14" s="4" t="s">
        <v>4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5</v>
      </c>
    </row>
    <row r="3" spans="1:3">
      <c r="A3" s="3" t="s">
        <v>122</v>
      </c>
    </row>
    <row r="4" spans="1:3">
      <c r="A4" s="4" t="s">
        <v>41</v>
      </c>
      <c r="B4" s="7" t="n">
        <v>27.8</v>
      </c>
      <c r="C4" s="7" t="n">
        <v>30.4</v>
      </c>
    </row>
    <row r="5" spans="1:3">
      <c r="A5" s="3" t="s">
        <v>123</v>
      </c>
    </row>
    <row r="6" spans="1:3">
      <c r="A6" s="4" t="s">
        <v>124</v>
      </c>
      <c r="B6" s="8" t="n">
        <v>22.8</v>
      </c>
      <c r="C6" s="8" t="n">
        <v>18.9</v>
      </c>
    </row>
    <row r="7" spans="1:3">
      <c r="A7" s="4" t="s">
        <v>71</v>
      </c>
      <c r="B7" s="8" t="n">
        <v>1.5</v>
      </c>
      <c r="C7" s="8" t="n">
        <v>27.4</v>
      </c>
    </row>
    <row r="8" spans="1:3">
      <c r="A8" s="4" t="s">
        <v>125</v>
      </c>
      <c r="B8" s="8" t="n">
        <v>2.6</v>
      </c>
      <c r="C8" s="8" t="n">
        <v>2.5</v>
      </c>
    </row>
    <row r="9" spans="1:3">
      <c r="A9" s="4" t="s">
        <v>126</v>
      </c>
      <c r="B9" s="8" t="n">
        <v>17.7</v>
      </c>
      <c r="C9" s="8" t="n">
        <v>0.1</v>
      </c>
    </row>
    <row r="10" spans="1:3">
      <c r="A10" s="4" t="s">
        <v>31</v>
      </c>
      <c r="B10" s="8" t="n">
        <v>-16.3</v>
      </c>
      <c r="C10" s="8" t="n">
        <v>-18.3</v>
      </c>
    </row>
    <row r="11" spans="1:3">
      <c r="A11" s="4" t="s">
        <v>127</v>
      </c>
      <c r="B11" s="8" t="n">
        <v>-6.6</v>
      </c>
      <c r="C11" s="8" t="n">
        <v>-6.2</v>
      </c>
    </row>
    <row r="12" spans="1:3">
      <c r="A12" s="4" t="s">
        <v>128</v>
      </c>
      <c r="B12" s="8" t="n">
        <v>-0.8</v>
      </c>
      <c r="C12" s="8" t="n">
        <v>-0.3</v>
      </c>
    </row>
    <row r="13" spans="1:3">
      <c r="A13" s="3" t="s">
        <v>129</v>
      </c>
    </row>
    <row r="14" spans="1:3">
      <c r="A14" s="4" t="s">
        <v>130</v>
      </c>
      <c r="B14" s="8" t="n">
        <v>22.5</v>
      </c>
      <c r="C14" s="8" t="n">
        <v>-15.3</v>
      </c>
    </row>
    <row r="15" spans="1:3">
      <c r="A15" s="4" t="s">
        <v>131</v>
      </c>
      <c r="B15" s="8" t="n">
        <v>-17.3</v>
      </c>
      <c r="C15" s="8" t="n">
        <v>-2.3</v>
      </c>
    </row>
    <row r="16" spans="1:3">
      <c r="A16" s="4" t="s">
        <v>65</v>
      </c>
      <c r="B16" s="8" t="n">
        <v>-0.9</v>
      </c>
      <c r="C16" s="8" t="n">
        <v>1.8</v>
      </c>
    </row>
    <row r="17" spans="1:3">
      <c r="A17" s="4" t="s">
        <v>73</v>
      </c>
      <c r="B17" s="8" t="n">
        <v>-0.6</v>
      </c>
      <c r="C17" s="8" t="n">
        <v>-0.6</v>
      </c>
    </row>
    <row r="18" spans="1:3">
      <c r="A18" s="4" t="s">
        <v>77</v>
      </c>
      <c r="B18" s="8" t="n">
        <v>-26.4</v>
      </c>
      <c r="C18" s="8" t="n">
        <v>-28.3</v>
      </c>
    </row>
    <row r="19" spans="1:3">
      <c r="A19" s="4" t="s">
        <v>85</v>
      </c>
      <c r="B19" s="8" t="n">
        <v>5.9</v>
      </c>
      <c r="C19" s="8" t="n">
        <v>3.8</v>
      </c>
    </row>
    <row r="20" spans="1:3">
      <c r="A20" s="4" t="s">
        <v>84</v>
      </c>
      <c r="B20" s="8" t="n">
        <v>-4.6</v>
      </c>
      <c r="C20" s="8" t="n">
        <v>-1.5</v>
      </c>
    </row>
    <row r="21" spans="1:3">
      <c r="A21" s="4" t="s">
        <v>132</v>
      </c>
      <c r="B21" s="8" t="n">
        <v>-1.3</v>
      </c>
      <c r="C21" s="8" t="n">
        <v>-1.4</v>
      </c>
    </row>
    <row r="22" spans="1:3">
      <c r="A22" s="4" t="s">
        <v>133</v>
      </c>
      <c r="B22" s="5" t="n">
        <v>26</v>
      </c>
      <c r="C22" s="8" t="n">
        <v>10.6</v>
      </c>
    </row>
    <row r="23" spans="1:3">
      <c r="A23" s="3" t="s">
        <v>134</v>
      </c>
    </row>
    <row r="24" spans="1:3">
      <c r="A24" s="4" t="s">
        <v>135</v>
      </c>
      <c r="B24" s="8" t="n">
        <v>-10.2</v>
      </c>
      <c r="C24" s="8" t="n">
        <v>-25.3</v>
      </c>
    </row>
    <row r="25" spans="1:3">
      <c r="A25" s="4" t="s">
        <v>136</v>
      </c>
      <c r="B25" s="5" t="n">
        <v>16</v>
      </c>
      <c r="C25" s="8" t="n">
        <v>19.2</v>
      </c>
    </row>
    <row r="26" spans="1:3">
      <c r="A26" s="4" t="s">
        <v>137</v>
      </c>
      <c r="C26" s="8" t="n">
        <v>-31.4</v>
      </c>
    </row>
    <row r="27" spans="1:3">
      <c r="A27" s="4" t="s">
        <v>138</v>
      </c>
      <c r="B27" s="8" t="n">
        <v>5.8</v>
      </c>
      <c r="C27" s="8" t="n">
        <v>-37.5</v>
      </c>
    </row>
    <row r="28" spans="1:3">
      <c r="A28" s="3" t="s">
        <v>139</v>
      </c>
    </row>
    <row r="29" spans="1:3">
      <c r="A29" s="4" t="s">
        <v>140</v>
      </c>
      <c r="C29" s="5" t="n">
        <v>25</v>
      </c>
    </row>
    <row r="30" spans="1:3">
      <c r="A30" s="4" t="s">
        <v>141</v>
      </c>
      <c r="C30" s="5" t="n">
        <v>-10</v>
      </c>
    </row>
    <row r="31" spans="1:3">
      <c r="A31" s="4" t="s">
        <v>142</v>
      </c>
      <c r="B31" s="8" t="n">
        <v>-8.1</v>
      </c>
      <c r="C31" s="8" t="n">
        <v>-0.6</v>
      </c>
    </row>
    <row r="32" spans="1:3">
      <c r="A32" s="4" t="s">
        <v>143</v>
      </c>
      <c r="C32" s="8" t="n">
        <v>-0.6</v>
      </c>
    </row>
    <row r="33" spans="1:3">
      <c r="A33" s="4" t="s">
        <v>144</v>
      </c>
      <c r="B33" s="8" t="n">
        <v>13.9</v>
      </c>
      <c r="C33" s="8" t="n">
        <v>0.1</v>
      </c>
    </row>
    <row r="34" spans="1:3">
      <c r="A34" s="4" t="s">
        <v>145</v>
      </c>
      <c r="B34" s="5" t="n">
        <v>-70</v>
      </c>
      <c r="C34" s="5" t="n">
        <v>-50</v>
      </c>
    </row>
    <row r="35" spans="1:3">
      <c r="A35" s="4" t="s">
        <v>146</v>
      </c>
      <c r="B35" s="8" t="n">
        <v>-64.2</v>
      </c>
      <c r="C35" s="8" t="n">
        <v>-36.1</v>
      </c>
    </row>
    <row r="36" spans="1:3">
      <c r="A36" s="4" t="s">
        <v>147</v>
      </c>
      <c r="B36" s="8" t="n">
        <v>-0.3</v>
      </c>
      <c r="C36" s="8" t="n">
        <v>2.1</v>
      </c>
    </row>
    <row r="37" spans="1:3">
      <c r="A37" s="4" t="s">
        <v>148</v>
      </c>
      <c r="B37" s="8" t="n">
        <v>-32.7</v>
      </c>
      <c r="C37" s="8" t="n">
        <v>-60.9</v>
      </c>
    </row>
    <row r="38" spans="1:3">
      <c r="A38" s="4" t="s">
        <v>149</v>
      </c>
      <c r="B38" s="8" t="n">
        <v>159.6</v>
      </c>
      <c r="C38" s="8" t="n">
        <v>141.9</v>
      </c>
    </row>
    <row r="39" spans="1:3">
      <c r="A39" s="4" t="s">
        <v>150</v>
      </c>
      <c r="B39" s="8" t="n">
        <v>126.9</v>
      </c>
      <c r="C39" s="5" t="n">
        <v>81</v>
      </c>
    </row>
    <row r="40" spans="1:3">
      <c r="A40" s="4" t="s">
        <v>151</v>
      </c>
      <c r="B40" s="5" t="n">
        <v>10</v>
      </c>
    </row>
    <row r="41" spans="1:3">
      <c r="A41" s="4" t="s">
        <v>152</v>
      </c>
      <c r="B41" s="8" t="n">
        <v>116.9</v>
      </c>
      <c r="C41" s="5" t="n">
        <v>81</v>
      </c>
    </row>
    <row r="42" spans="1:3">
      <c r="A42" s="3" t="s">
        <v>153</v>
      </c>
    </row>
    <row r="43" spans="1:3">
      <c r="A43" s="4" t="s">
        <v>154</v>
      </c>
      <c r="B43" s="8" t="n">
        <v>7.7</v>
      </c>
      <c r="C43" s="8" t="n">
        <v>7.7</v>
      </c>
    </row>
    <row r="44" spans="1:3">
      <c r="A44" s="4" t="s">
        <v>155</v>
      </c>
      <c r="B44" s="8" t="n">
        <v>1.8</v>
      </c>
      <c r="C44" s="8" t="n">
        <v>-6.2</v>
      </c>
    </row>
    <row r="45" spans="1:3">
      <c r="A45" s="4" t="s">
        <v>156</v>
      </c>
      <c r="B45" s="7" t="n">
        <v>2.3</v>
      </c>
      <c r="C45" s="7" t="n">
        <v>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8</v>
      </c>
    </row>
    <row r="2" spans="1:3">
      <c r="A2" s="3" t="s">
        <v>487</v>
      </c>
    </row>
    <row r="3" spans="1:3">
      <c r="A3" s="4" t="s">
        <v>488</v>
      </c>
      <c r="B3" s="7" t="n">
        <v>12.7</v>
      </c>
      <c r="C3" s="7" t="n">
        <v>8.9</v>
      </c>
    </row>
    <row r="4" spans="1:3">
      <c r="A4" s="4" t="s">
        <v>489</v>
      </c>
      <c r="B4" s="8" t="n">
        <v>0.5</v>
      </c>
      <c r="C4" s="8" t="n">
        <v>1.4</v>
      </c>
    </row>
    <row r="5" spans="1:3">
      <c r="A5" s="4" t="s">
        <v>490</v>
      </c>
    </row>
    <row r="6" spans="1:3">
      <c r="A6" s="3" t="s">
        <v>487</v>
      </c>
    </row>
    <row r="7" spans="1:3">
      <c r="A7" s="4" t="s">
        <v>488</v>
      </c>
      <c r="B7" s="8" t="n">
        <v>0.1</v>
      </c>
    </row>
    <row r="8" spans="1:3">
      <c r="A8" s="4" t="s">
        <v>491</v>
      </c>
    </row>
    <row r="9" spans="1:3">
      <c r="A9" s="3" t="s">
        <v>487</v>
      </c>
    </row>
    <row r="10" spans="1:3">
      <c r="A10" s="4" t="s">
        <v>488</v>
      </c>
      <c r="C10" s="8" t="n">
        <v>0.2</v>
      </c>
    </row>
    <row r="11" spans="1:3">
      <c r="A11" s="4" t="s">
        <v>492</v>
      </c>
    </row>
    <row r="12" spans="1:3">
      <c r="A12" s="3" t="s">
        <v>487</v>
      </c>
    </row>
    <row r="13" spans="1:3">
      <c r="A13" s="4" t="s">
        <v>488</v>
      </c>
      <c r="B13" s="8" t="n">
        <v>12.6</v>
      </c>
      <c r="C13" s="8" t="n">
        <v>8.699999999999999</v>
      </c>
    </row>
    <row r="14" spans="1:3">
      <c r="A14" s="4" t="s">
        <v>493</v>
      </c>
    </row>
    <row r="15" spans="1:3">
      <c r="A15" s="3" t="s">
        <v>487</v>
      </c>
    </row>
    <row r="16" spans="1:3">
      <c r="A16" s="4" t="s">
        <v>489</v>
      </c>
      <c r="B16" s="8" t="n">
        <v>0.1</v>
      </c>
      <c r="C16" s="8" t="n">
        <v>0.5</v>
      </c>
    </row>
    <row r="17" spans="1:3">
      <c r="A17" s="4" t="s">
        <v>494</v>
      </c>
    </row>
    <row r="18" spans="1:3">
      <c r="A18" s="3" t="s">
        <v>487</v>
      </c>
    </row>
    <row r="19" spans="1:3">
      <c r="A19" s="4" t="s">
        <v>489</v>
      </c>
      <c r="B19" s="8" t="n">
        <v>0.3</v>
      </c>
      <c r="C19" s="8" t="n">
        <v>0.7</v>
      </c>
    </row>
    <row r="20" spans="1:3">
      <c r="A20" s="4" t="s">
        <v>495</v>
      </c>
    </row>
    <row r="21" spans="1:3">
      <c r="A21" s="3" t="s">
        <v>487</v>
      </c>
    </row>
    <row r="22" spans="1:3">
      <c r="A22" s="4" t="s">
        <v>489</v>
      </c>
      <c r="B22" s="7" t="n">
        <v>0.1</v>
      </c>
      <c r="C22" s="8" t="n">
        <v>0.1</v>
      </c>
    </row>
    <row r="23" spans="1:3">
      <c r="A23" s="4" t="s">
        <v>496</v>
      </c>
    </row>
    <row r="24" spans="1:3">
      <c r="A24" s="3" t="s">
        <v>487</v>
      </c>
    </row>
    <row r="25" spans="1:3">
      <c r="A25" s="4" t="s">
        <v>489</v>
      </c>
      <c r="C25" s="7"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5</v>
      </c>
    </row>
    <row r="3" spans="1:3">
      <c r="A3" s="3" t="s">
        <v>498</v>
      </c>
    </row>
    <row r="4" spans="1:3">
      <c r="A4" s="4" t="s">
        <v>499</v>
      </c>
      <c r="B4" s="7" t="n">
        <v>3.7</v>
      </c>
      <c r="C4" s="7" t="n">
        <v>0.3</v>
      </c>
    </row>
    <row r="5" spans="1:3">
      <c r="A5" s="4" t="s">
        <v>500</v>
      </c>
      <c r="B5" s="8" t="n">
        <v>-1.2</v>
      </c>
      <c r="C5" s="8" t="n">
        <v>0.3</v>
      </c>
    </row>
    <row r="6" spans="1:3">
      <c r="A6" s="4" t="s">
        <v>501</v>
      </c>
    </row>
    <row r="7" spans="1:3">
      <c r="A7" s="3" t="s">
        <v>498</v>
      </c>
    </row>
    <row r="8" spans="1:3">
      <c r="A8" s="4" t="s">
        <v>500</v>
      </c>
      <c r="B8" s="8" t="n">
        <v>-1.1</v>
      </c>
      <c r="C8" s="8" t="n">
        <v>0.3</v>
      </c>
    </row>
    <row r="9" spans="1:3">
      <c r="A9" s="4" t="s">
        <v>502</v>
      </c>
    </row>
    <row r="10" spans="1:3">
      <c r="A10" s="3" t="s">
        <v>498</v>
      </c>
    </row>
    <row r="11" spans="1:3">
      <c r="A11" s="4" t="s">
        <v>500</v>
      </c>
      <c r="B11" s="8" t="n">
        <v>-0.1</v>
      </c>
    </row>
    <row r="12" spans="1:3">
      <c r="A12" s="4" t="s">
        <v>503</v>
      </c>
    </row>
    <row r="13" spans="1:3">
      <c r="A13" s="3" t="s">
        <v>498</v>
      </c>
    </row>
    <row r="14" spans="1:3">
      <c r="A14" s="4" t="s">
        <v>499</v>
      </c>
      <c r="C14" s="8" t="n">
        <v>-0.5</v>
      </c>
    </row>
    <row r="15" spans="1:3">
      <c r="A15" s="4" t="s">
        <v>504</v>
      </c>
    </row>
    <row r="16" spans="1:3">
      <c r="A16" s="3" t="s">
        <v>498</v>
      </c>
    </row>
    <row r="17" spans="1:3">
      <c r="A17" s="4" t="s">
        <v>500</v>
      </c>
      <c r="B17" s="8" t="n">
        <v>-0.4</v>
      </c>
      <c r="C17" s="8" t="n">
        <v>0.1</v>
      </c>
    </row>
    <row r="18" spans="1:3">
      <c r="A18" s="4" t="s">
        <v>505</v>
      </c>
    </row>
    <row r="19" spans="1:3">
      <c r="A19" s="3" t="s">
        <v>498</v>
      </c>
    </row>
    <row r="20" spans="1:3">
      <c r="A20" s="4" t="s">
        <v>499</v>
      </c>
      <c r="B20" s="8" t="n">
        <v>0.1</v>
      </c>
      <c r="C20" s="8" t="n">
        <v>-0.5</v>
      </c>
    </row>
    <row r="21" spans="1:3">
      <c r="A21" s="4" t="s">
        <v>506</v>
      </c>
    </row>
    <row r="22" spans="1:3">
      <c r="A22" s="3" t="s">
        <v>498</v>
      </c>
    </row>
    <row r="23" spans="1:3">
      <c r="A23" s="4" t="s">
        <v>499</v>
      </c>
      <c r="B23" s="8" t="n">
        <v>0.3</v>
      </c>
      <c r="C23" s="8" t="n">
        <v>-0.2</v>
      </c>
    </row>
    <row r="24" spans="1:3">
      <c r="A24" s="4" t="s">
        <v>507</v>
      </c>
    </row>
    <row r="25" spans="1:3">
      <c r="A25" s="3" t="s">
        <v>498</v>
      </c>
    </row>
    <row r="26" spans="1:3">
      <c r="A26" s="4" t="s">
        <v>500</v>
      </c>
      <c r="B26" s="8" t="n">
        <v>-0.2</v>
      </c>
      <c r="C26" s="8" t="n">
        <v>0.2</v>
      </c>
    </row>
    <row r="27" spans="1:3">
      <c r="A27" s="4" t="s">
        <v>508</v>
      </c>
    </row>
    <row r="28" spans="1:3">
      <c r="A28" s="3" t="s">
        <v>498</v>
      </c>
    </row>
    <row r="29" spans="1:3">
      <c r="A29" s="4" t="s">
        <v>499</v>
      </c>
      <c r="B29" s="8" t="n">
        <v>3.3</v>
      </c>
      <c r="C29" s="7" t="n">
        <v>1.5</v>
      </c>
    </row>
    <row r="30" spans="1:3">
      <c r="A30" s="4" t="s">
        <v>509</v>
      </c>
    </row>
    <row r="31" spans="1:3">
      <c r="A31" s="3" t="s">
        <v>498</v>
      </c>
    </row>
    <row r="32" spans="1:3">
      <c r="A32" s="4" t="s">
        <v>500</v>
      </c>
      <c r="B32" s="7" t="n">
        <v>-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 customWidth="1" max="6" min="6" width="14"/>
  </cols>
  <sheetData>
    <row r="1" spans="1:6">
      <c r="A1" s="1" t="s">
        <v>510</v>
      </c>
      <c r="B1" s="2" t="s">
        <v>511</v>
      </c>
      <c r="C1" s="2" t="s">
        <v>512</v>
      </c>
      <c r="D1" s="2" t="s">
        <v>2</v>
      </c>
      <c r="E1" s="2" t="s">
        <v>25</v>
      </c>
      <c r="F1" s="2" t="s">
        <v>2</v>
      </c>
    </row>
    <row r="2" spans="1:6">
      <c r="A2" s="3" t="s">
        <v>513</v>
      </c>
    </row>
    <row r="3" spans="1:6">
      <c r="A3" s="4" t="s">
        <v>514</v>
      </c>
      <c r="D3" s="11" t="n">
        <v>70000000</v>
      </c>
      <c r="E3" s="11" t="n">
        <v>50000000</v>
      </c>
    </row>
    <row r="4" spans="1:6">
      <c r="A4" s="4" t="s">
        <v>105</v>
      </c>
    </row>
    <row r="5" spans="1:6">
      <c r="A5" s="3" t="s">
        <v>513</v>
      </c>
    </row>
    <row r="6" spans="1:6">
      <c r="A6" s="4" t="s">
        <v>515</v>
      </c>
      <c r="C6" s="4" t="s">
        <v>516</v>
      </c>
    </row>
    <row r="7" spans="1:6">
      <c r="A7" s="4" t="s">
        <v>517</v>
      </c>
      <c r="D7" s="5" t="n">
        <v>1165247</v>
      </c>
      <c r="E7" s="5" t="n">
        <v>1190021</v>
      </c>
      <c r="F7" s="5" t="n">
        <v>4100000</v>
      </c>
    </row>
    <row r="8" spans="1:6">
      <c r="A8" s="4" t="s">
        <v>514</v>
      </c>
      <c r="D8" s="11" t="n">
        <v>70000000</v>
      </c>
      <c r="F8" s="11" t="n">
        <v>194200000</v>
      </c>
    </row>
    <row r="9" spans="1:6">
      <c r="A9" s="4" t="s">
        <v>518</v>
      </c>
      <c r="D9" s="9" t="n">
        <v>60.1</v>
      </c>
      <c r="F9" s="9" t="n">
        <v>47.15</v>
      </c>
    </row>
    <row r="10" spans="1:6">
      <c r="A10" s="4" t="s">
        <v>519</v>
      </c>
      <c r="B10" s="11" t="n">
        <v>250000000</v>
      </c>
    </row>
    <row r="11" spans="1:6">
      <c r="A11" s="4" t="s">
        <v>520</v>
      </c>
      <c r="B11" s="4" t="s">
        <v>521</v>
      </c>
    </row>
    <row r="12" spans="1:6">
      <c r="A12" s="4" t="s">
        <v>522</v>
      </c>
    </row>
    <row r="13" spans="1:6">
      <c r="A13" s="3" t="s">
        <v>513</v>
      </c>
    </row>
    <row r="14" spans="1:6">
      <c r="A14" s="4" t="s">
        <v>523</v>
      </c>
      <c r="C14" s="11" t="n">
        <v>1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3" t="s">
        <v>525</v>
      </c>
    </row>
    <row r="4" spans="1:3">
      <c r="A4" s="4" t="s">
        <v>526</v>
      </c>
      <c r="B4" s="7" t="n">
        <v>419.3</v>
      </c>
      <c r="C4" s="7" t="n">
        <v>266.4</v>
      </c>
    </row>
    <row r="5" spans="1:3">
      <c r="A5" s="4" t="s">
        <v>527</v>
      </c>
      <c r="B5" s="8" t="n">
        <v>-54.3</v>
      </c>
    </row>
    <row r="6" spans="1:3">
      <c r="A6" s="4" t="s">
        <v>528</v>
      </c>
      <c r="B6" s="8" t="n">
        <v>7.8</v>
      </c>
      <c r="C6" s="8" t="n">
        <v>11.3</v>
      </c>
    </row>
    <row r="7" spans="1:3">
      <c r="A7" s="4" t="s">
        <v>529</v>
      </c>
      <c r="B7" s="8" t="n">
        <v>3.7</v>
      </c>
      <c r="C7" s="8" t="n">
        <v>2.4</v>
      </c>
    </row>
    <row r="8" spans="1:3">
      <c r="A8" s="4" t="s">
        <v>530</v>
      </c>
      <c r="B8" s="8" t="n">
        <v>11.5</v>
      </c>
      <c r="C8" s="8" t="n">
        <v>13.7</v>
      </c>
    </row>
    <row r="9" spans="1:3">
      <c r="A9" s="4" t="s">
        <v>526</v>
      </c>
      <c r="B9" s="8" t="n">
        <v>403.8</v>
      </c>
      <c r="C9" s="8" t="n">
        <v>271.2</v>
      </c>
    </row>
    <row r="10" spans="1:3">
      <c r="A10" s="4" t="s">
        <v>531</v>
      </c>
    </row>
    <row r="11" spans="1:3">
      <c r="A11" s="3" t="s">
        <v>525</v>
      </c>
    </row>
    <row r="12" spans="1:3">
      <c r="A12" s="4" t="s">
        <v>526</v>
      </c>
      <c r="B12" s="8" t="n">
        <v>-47.1</v>
      </c>
      <c r="C12" s="8" t="n">
        <v>-71.59999999999999</v>
      </c>
    </row>
    <row r="13" spans="1:3">
      <c r="A13" s="4" t="s">
        <v>528</v>
      </c>
      <c r="B13" s="8" t="n">
        <v>5.9</v>
      </c>
      <c r="C13" s="8" t="n">
        <v>11.1</v>
      </c>
    </row>
    <row r="14" spans="1:3">
      <c r="A14" s="4" t="s">
        <v>530</v>
      </c>
      <c r="B14" s="8" t="n">
        <v>5.9</v>
      </c>
      <c r="C14" s="8" t="n">
        <v>11.1</v>
      </c>
    </row>
    <row r="15" spans="1:3">
      <c r="A15" s="4" t="s">
        <v>526</v>
      </c>
      <c r="B15" s="8" t="n">
        <v>-41.2</v>
      </c>
      <c r="C15" s="8" t="n">
        <v>-60.5</v>
      </c>
    </row>
    <row r="16" spans="1:3">
      <c r="A16" s="4" t="s">
        <v>532</v>
      </c>
    </row>
    <row r="17" spans="1:3">
      <c r="A17" s="3" t="s">
        <v>525</v>
      </c>
    </row>
    <row r="18" spans="1:3">
      <c r="A18" s="4" t="s">
        <v>526</v>
      </c>
      <c r="B18" s="8" t="n">
        <v>3.5</v>
      </c>
      <c r="C18" s="8" t="n">
        <v>3.8</v>
      </c>
    </row>
    <row r="19" spans="1:3">
      <c r="A19" s="4" t="s">
        <v>527</v>
      </c>
      <c r="B19" s="8" t="n">
        <v>0.7</v>
      </c>
    </row>
    <row r="20" spans="1:3">
      <c r="A20" s="4" t="s">
        <v>528</v>
      </c>
      <c r="B20" s="8" t="n">
        <v>2.9</v>
      </c>
      <c r="C20" s="8" t="n">
        <v>0.3</v>
      </c>
    </row>
    <row r="21" spans="1:3">
      <c r="A21" s="4" t="s">
        <v>529</v>
      </c>
      <c r="B21" s="8" t="n">
        <v>0.9</v>
      </c>
      <c r="C21" s="8" t="n">
        <v>-0.2</v>
      </c>
    </row>
    <row r="22" spans="1:3">
      <c r="A22" s="4" t="s">
        <v>530</v>
      </c>
      <c r="B22" s="8" t="n">
        <v>3.8</v>
      </c>
      <c r="C22" s="8" t="n">
        <v>0.1</v>
      </c>
    </row>
    <row r="23" spans="1:3">
      <c r="A23" s="4" t="s">
        <v>526</v>
      </c>
      <c r="B23" s="5" t="n">
        <v>8</v>
      </c>
      <c r="C23" s="8" t="n">
        <v>3.9</v>
      </c>
    </row>
    <row r="24" spans="1:3">
      <c r="A24" s="4" t="s">
        <v>533</v>
      </c>
    </row>
    <row r="25" spans="1:3">
      <c r="A25" s="3" t="s">
        <v>525</v>
      </c>
    </row>
    <row r="26" spans="1:3">
      <c r="A26" s="4" t="s">
        <v>526</v>
      </c>
      <c r="B26" s="8" t="n">
        <v>-302.3</v>
      </c>
      <c r="C26" s="5" t="n">
        <v>-336</v>
      </c>
    </row>
    <row r="27" spans="1:3">
      <c r="A27" s="4" t="s">
        <v>527</v>
      </c>
      <c r="B27" s="5" t="n">
        <v>-55</v>
      </c>
    </row>
    <row r="28" spans="1:3">
      <c r="A28" s="4" t="s">
        <v>528</v>
      </c>
      <c r="B28" s="5" t="n">
        <v>-1</v>
      </c>
      <c r="C28" s="8" t="n">
        <v>-0.1</v>
      </c>
    </row>
    <row r="29" spans="1:3">
      <c r="A29" s="4" t="s">
        <v>529</v>
      </c>
      <c r="B29" s="8" t="n">
        <v>2.8</v>
      </c>
      <c r="C29" s="8" t="n">
        <v>2.6</v>
      </c>
    </row>
    <row r="30" spans="1:3">
      <c r="A30" s="4" t="s">
        <v>530</v>
      </c>
      <c r="B30" s="8" t="n">
        <v>1.8</v>
      </c>
      <c r="C30" s="8" t="n">
        <v>2.5</v>
      </c>
    </row>
    <row r="31" spans="1:3">
      <c r="A31" s="4" t="s">
        <v>526</v>
      </c>
      <c r="B31" s="8" t="n">
        <v>-355.5</v>
      </c>
      <c r="C31" s="8" t="n">
        <v>-333.5</v>
      </c>
    </row>
    <row r="32" spans="1:3">
      <c r="A32" s="4" t="s">
        <v>109</v>
      </c>
    </row>
    <row r="33" spans="1:3">
      <c r="A33" s="3" t="s">
        <v>525</v>
      </c>
    </row>
    <row r="34" spans="1:3">
      <c r="A34" s="4" t="s">
        <v>526</v>
      </c>
      <c r="B34" s="8" t="n">
        <v>-345.9</v>
      </c>
      <c r="C34" s="8" t="n">
        <v>-403.8</v>
      </c>
    </row>
    <row r="35" spans="1:3">
      <c r="A35" s="4" t="s">
        <v>526</v>
      </c>
      <c r="B35" s="7" t="n">
        <v>-388.7</v>
      </c>
      <c r="C35" s="7" t="n">
        <v>-39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282</v>
      </c>
    </row>
    <row r="3" spans="1:2">
      <c r="A3" s="3" t="s">
        <v>525</v>
      </c>
    </row>
    <row r="4" spans="1:2">
      <c r="A4" s="4" t="s">
        <v>535</v>
      </c>
      <c r="B4" s="7" t="n">
        <v>-0.7</v>
      </c>
    </row>
    <row r="5" spans="1:2">
      <c r="A5" s="4" t="s">
        <v>532</v>
      </c>
    </row>
    <row r="6" spans="1:2">
      <c r="A6" s="3" t="s">
        <v>525</v>
      </c>
    </row>
    <row r="7" spans="1:2">
      <c r="A7" s="4" t="s">
        <v>535</v>
      </c>
      <c r="B7" s="8" t="n">
        <v>-0.8</v>
      </c>
    </row>
    <row r="8" spans="1:2">
      <c r="A8" s="4" t="s">
        <v>533</v>
      </c>
    </row>
    <row r="9" spans="1:2">
      <c r="A9" s="3" t="s">
        <v>525</v>
      </c>
    </row>
    <row r="10" spans="1:2">
      <c r="A10" s="4" t="s">
        <v>535</v>
      </c>
      <c r="B10" s="7" t="n">
        <v>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5</v>
      </c>
    </row>
    <row r="3" spans="1:3">
      <c r="A3" s="3" t="s">
        <v>537</v>
      </c>
    </row>
    <row r="4" spans="1:3">
      <c r="A4" s="4" t="s">
        <v>28</v>
      </c>
      <c r="B4" s="7" t="n">
        <v>156.5</v>
      </c>
      <c r="C4" s="7" t="n">
        <v>141.5</v>
      </c>
    </row>
    <row r="5" spans="1:3">
      <c r="A5" s="4" t="s">
        <v>27</v>
      </c>
      <c r="B5" s="8" t="n">
        <v>227.3</v>
      </c>
      <c r="C5" s="8" t="n">
        <v>219.8</v>
      </c>
    </row>
    <row r="6" spans="1:3">
      <c r="A6" s="4" t="s">
        <v>33</v>
      </c>
      <c r="B6" s="8" t="n">
        <v>9.199999999999999</v>
      </c>
      <c r="C6" s="8" t="n">
        <v>8.9</v>
      </c>
    </row>
    <row r="7" spans="1:3">
      <c r="A7" s="4" t="s">
        <v>538</v>
      </c>
      <c r="B7" s="8" t="n">
        <v>-49.4</v>
      </c>
      <c r="C7" s="8" t="n">
        <v>-57.3</v>
      </c>
    </row>
    <row r="8" spans="1:3">
      <c r="A8" s="4" t="s">
        <v>539</v>
      </c>
      <c r="B8" s="8" t="n">
        <v>8.199999999999999</v>
      </c>
      <c r="C8" s="8" t="n">
        <v>21.8</v>
      </c>
    </row>
    <row r="9" spans="1:3">
      <c r="A9" s="4" t="s">
        <v>540</v>
      </c>
      <c r="B9" s="5" t="n">
        <v>9</v>
      </c>
      <c r="C9" s="8" t="n">
        <v>8.9</v>
      </c>
    </row>
    <row r="10" spans="1:3">
      <c r="A10" s="4" t="s">
        <v>541</v>
      </c>
      <c r="B10" s="8" t="n">
        <v>3.7</v>
      </c>
      <c r="C10" s="8" t="n">
        <v>2.4</v>
      </c>
    </row>
    <row r="11" spans="1:3">
      <c r="A11" s="4" t="s">
        <v>542</v>
      </c>
    </row>
    <row r="12" spans="1:3">
      <c r="A12" s="3" t="s">
        <v>537</v>
      </c>
    </row>
    <row r="13" spans="1:3">
      <c r="A13" s="4" t="s">
        <v>541</v>
      </c>
      <c r="B13" s="8" t="n">
        <v>0.9</v>
      </c>
      <c r="C13" s="8" t="n">
        <v>-0.2</v>
      </c>
    </row>
    <row r="14" spans="1:3">
      <c r="A14" s="4" t="s">
        <v>543</v>
      </c>
    </row>
    <row r="15" spans="1:3">
      <c r="A15" s="3" t="s">
        <v>537</v>
      </c>
    </row>
    <row r="16" spans="1:3">
      <c r="A16" s="4" t="s">
        <v>538</v>
      </c>
      <c r="B16" s="8" t="n">
        <v>1.2</v>
      </c>
      <c r="C16" s="8" t="n">
        <v>-0.3</v>
      </c>
    </row>
    <row r="17" spans="1:3">
      <c r="A17" s="4" t="s">
        <v>539</v>
      </c>
      <c r="B17" s="8" t="n">
        <v>-0.3</v>
      </c>
      <c r="C17" s="8" t="n">
        <v>0.1</v>
      </c>
    </row>
    <row r="18" spans="1:3">
      <c r="A18" s="4" t="s">
        <v>544</v>
      </c>
      <c r="B18" s="8" t="n">
        <v>0.9</v>
      </c>
      <c r="C18" s="8" t="n">
        <v>-0.2</v>
      </c>
    </row>
    <row r="19" spans="1:3">
      <c r="A19" s="4" t="s">
        <v>545</v>
      </c>
    </row>
    <row r="20" spans="1:3">
      <c r="A20" s="3" t="s">
        <v>537</v>
      </c>
    </row>
    <row r="21" spans="1:3">
      <c r="A21" s="4" t="s">
        <v>28</v>
      </c>
      <c r="B21" s="8" t="n">
        <v>0.4</v>
      </c>
      <c r="C21" s="8" t="n">
        <v>-0.1</v>
      </c>
    </row>
    <row r="22" spans="1:3">
      <c r="A22" s="4" t="s">
        <v>546</v>
      </c>
    </row>
    <row r="23" spans="1:3">
      <c r="A23" s="3" t="s">
        <v>537</v>
      </c>
    </row>
    <row r="24" spans="1:3">
      <c r="A24" s="4" t="s">
        <v>28</v>
      </c>
      <c r="B24" s="8" t="n">
        <v>0.1</v>
      </c>
    </row>
    <row r="25" spans="1:3">
      <c r="A25" s="4" t="s">
        <v>547</v>
      </c>
    </row>
    <row r="26" spans="1:3">
      <c r="A26" s="3" t="s">
        <v>537</v>
      </c>
    </row>
    <row r="27" spans="1:3">
      <c r="A27" s="4" t="s">
        <v>27</v>
      </c>
      <c r="B27" s="8" t="n">
        <v>0.2</v>
      </c>
      <c r="C27" s="8" t="n">
        <v>-0.2</v>
      </c>
    </row>
    <row r="28" spans="1:3">
      <c r="A28" s="4" t="s">
        <v>548</v>
      </c>
    </row>
    <row r="29" spans="1:3">
      <c r="A29" s="3" t="s">
        <v>537</v>
      </c>
    </row>
    <row r="30" spans="1:3">
      <c r="A30" s="4" t="s">
        <v>33</v>
      </c>
      <c r="B30" s="8" t="n">
        <v>0.5</v>
      </c>
    </row>
    <row r="31" spans="1:3">
      <c r="A31" s="4" t="s">
        <v>549</v>
      </c>
    </row>
    <row r="32" spans="1:3">
      <c r="A32" s="3" t="s">
        <v>537</v>
      </c>
    </row>
    <row r="33" spans="1:3">
      <c r="A33" s="4" t="s">
        <v>540</v>
      </c>
      <c r="C33" s="8" t="n">
        <v>0.4</v>
      </c>
    </row>
    <row r="34" spans="1:3">
      <c r="A34" s="4" t="s">
        <v>550</v>
      </c>
    </row>
    <row r="35" spans="1:3">
      <c r="A35" s="3" t="s">
        <v>537</v>
      </c>
    </row>
    <row r="36" spans="1:3">
      <c r="A36" s="4" t="s">
        <v>540</v>
      </c>
      <c r="B36" s="8" t="n">
        <v>3.6</v>
      </c>
      <c r="C36" s="8" t="n">
        <v>3.6</v>
      </c>
    </row>
    <row r="37" spans="1:3">
      <c r="A37" s="4" t="s">
        <v>533</v>
      </c>
    </row>
    <row r="38" spans="1:3">
      <c r="A38" s="3" t="s">
        <v>537</v>
      </c>
    </row>
    <row r="39" spans="1:3">
      <c r="A39" s="4" t="s">
        <v>541</v>
      </c>
      <c r="B39" s="8" t="n">
        <v>2.8</v>
      </c>
      <c r="C39" s="8" t="n">
        <v>2.6</v>
      </c>
    </row>
    <row r="40" spans="1:3">
      <c r="A40" s="4" t="s">
        <v>551</v>
      </c>
    </row>
    <row r="41" spans="1:3">
      <c r="A41" s="3" t="s">
        <v>537</v>
      </c>
    </row>
    <row r="42" spans="1:3">
      <c r="A42" s="4" t="s">
        <v>552</v>
      </c>
      <c r="B42" s="8" t="n">
        <v>3.6</v>
      </c>
      <c r="C42" s="5" t="n">
        <v>4</v>
      </c>
    </row>
    <row r="43" spans="1:3">
      <c r="A43" s="4" t="s">
        <v>539</v>
      </c>
      <c r="B43" s="8" t="n">
        <v>-0.8</v>
      </c>
      <c r="C43" s="8" t="n">
        <v>-1.4</v>
      </c>
    </row>
    <row r="44" spans="1:3">
      <c r="A44" s="4" t="s">
        <v>553</v>
      </c>
      <c r="B44" s="7" t="n">
        <v>2.8</v>
      </c>
      <c r="C44" s="7" t="n">
        <v>2.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8"/>
    <col customWidth="1" max="3" min="3" width="35"/>
    <col customWidth="1" max="4" min="4" width="21"/>
    <col customWidth="1" max="5" min="5" width="21"/>
    <col customWidth="1" max="6" min="6" width="21"/>
    <col customWidth="1" max="7" min="7" width="14"/>
    <col customWidth="1" max="8" min="8" width="21"/>
  </cols>
  <sheetData>
    <row r="1" spans="1:8">
      <c r="A1" s="1" t="s">
        <v>554</v>
      </c>
      <c r="B1" s="2" t="s">
        <v>279</v>
      </c>
      <c r="C1" s="2" t="s">
        <v>1</v>
      </c>
      <c r="F1" s="2" t="s">
        <v>280</v>
      </c>
    </row>
    <row r="2" spans="1:8">
      <c r="B2" s="2" t="s">
        <v>555</v>
      </c>
      <c r="C2" s="2" t="s">
        <v>556</v>
      </c>
      <c r="D2" s="2" t="s">
        <v>359</v>
      </c>
      <c r="E2" s="2" t="s">
        <v>283</v>
      </c>
      <c r="F2" s="2" t="s">
        <v>359</v>
      </c>
      <c r="G2" s="2" t="s">
        <v>557</v>
      </c>
      <c r="H2" s="2" t="s">
        <v>558</v>
      </c>
    </row>
    <row r="3" spans="1:8">
      <c r="A3" s="3" t="s">
        <v>559</v>
      </c>
    </row>
    <row r="4" spans="1:8">
      <c r="A4" s="4" t="s">
        <v>560</v>
      </c>
      <c r="C4" s="5" t="n">
        <v>2</v>
      </c>
    </row>
    <row r="5" spans="1:8">
      <c r="A5" s="4" t="s">
        <v>561</v>
      </c>
      <c r="F5" s="11" t="n">
        <v>30500000</v>
      </c>
    </row>
    <row r="6" spans="1:8">
      <c r="A6" s="4" t="s">
        <v>562</v>
      </c>
      <c r="C6" s="11" t="n">
        <v>28700000</v>
      </c>
    </row>
    <row r="7" spans="1:8">
      <c r="A7" s="4" t="s">
        <v>563</v>
      </c>
      <c r="C7" s="5" t="n">
        <v>13200000</v>
      </c>
      <c r="D7" s="11" t="n">
        <v>13500000</v>
      </c>
      <c r="F7" s="11" t="n">
        <v>13500000</v>
      </c>
    </row>
    <row r="8" spans="1:8">
      <c r="A8" s="4" t="s">
        <v>564</v>
      </c>
      <c r="C8" s="11" t="n">
        <v>0</v>
      </c>
      <c r="E8" s="11" t="n">
        <v>600000</v>
      </c>
    </row>
    <row r="9" spans="1:8">
      <c r="A9" s="4" t="s">
        <v>565</v>
      </c>
    </row>
    <row r="10" spans="1:8">
      <c r="A10" s="3" t="s">
        <v>559</v>
      </c>
    </row>
    <row r="11" spans="1:8">
      <c r="A11" s="4" t="s">
        <v>563</v>
      </c>
      <c r="H11" s="11" t="n">
        <v>8600000</v>
      </c>
    </row>
    <row r="12" spans="1:8">
      <c r="A12" s="4" t="s">
        <v>564</v>
      </c>
      <c r="D12" s="11" t="n">
        <v>8600000</v>
      </c>
    </row>
    <row r="13" spans="1:8">
      <c r="A13" s="4" t="s">
        <v>566</v>
      </c>
    </row>
    <row r="14" spans="1:8">
      <c r="A14" s="3" t="s">
        <v>559</v>
      </c>
    </row>
    <row r="15" spans="1:8">
      <c r="A15" s="4" t="s">
        <v>567</v>
      </c>
      <c r="C15" s="5" t="n">
        <v>2</v>
      </c>
    </row>
    <row r="16" spans="1:8">
      <c r="A16" s="4" t="s">
        <v>568</v>
      </c>
      <c r="B16" s="5" t="n">
        <v>1</v>
      </c>
    </row>
    <row r="17" spans="1:8">
      <c r="A17" s="4" t="s">
        <v>569</v>
      </c>
      <c r="B17" s="4" t="s">
        <v>570</v>
      </c>
    </row>
    <row r="18" spans="1:8">
      <c r="A18" s="4" t="s">
        <v>571</v>
      </c>
    </row>
    <row r="19" spans="1:8">
      <c r="A19" s="3" t="s">
        <v>559</v>
      </c>
    </row>
    <row r="20" spans="1:8">
      <c r="A20" s="4" t="s">
        <v>572</v>
      </c>
      <c r="G20" s="4" t="s">
        <v>573</v>
      </c>
    </row>
  </sheetData>
  <mergeCells count="3">
    <mergeCell ref="A1:A2"/>
    <mergeCell ref="C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25</v>
      </c>
    </row>
    <row r="3" spans="1:3">
      <c r="A3" s="3" t="s">
        <v>205</v>
      </c>
    </row>
    <row r="4" spans="1:3">
      <c r="A4" s="4" t="s">
        <v>37</v>
      </c>
      <c r="B4" s="7" t="n">
        <v>41.2</v>
      </c>
      <c r="C4" s="7" t="n">
        <v>35.5</v>
      </c>
    </row>
    <row r="5" spans="1:3">
      <c r="A5" s="4" t="s">
        <v>575</v>
      </c>
      <c r="B5" s="8" t="n">
        <v>-0.1</v>
      </c>
      <c r="C5" s="8" t="n">
        <v>-0.1</v>
      </c>
    </row>
    <row r="6" spans="1:3">
      <c r="A6" s="4" t="s">
        <v>576</v>
      </c>
      <c r="B6" s="7" t="n">
        <v>41.1</v>
      </c>
      <c r="C6" s="7" t="n">
        <v>3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5</v>
      </c>
    </row>
    <row r="3" spans="1:3">
      <c r="A3" s="3" t="s">
        <v>205</v>
      </c>
    </row>
    <row r="4" spans="1:3">
      <c r="A4" s="4" t="s">
        <v>578</v>
      </c>
      <c r="B4" s="5" t="n">
        <v>53</v>
      </c>
      <c r="C4" s="8" t="n">
        <v>54.1</v>
      </c>
    </row>
    <row r="5" spans="1:3">
      <c r="A5" s="4" t="s">
        <v>579</v>
      </c>
      <c r="B5" s="8" t="n">
        <v>0.8</v>
      </c>
      <c r="C5" s="8" t="n">
        <v>0.4</v>
      </c>
    </row>
    <row r="6" spans="1:3">
      <c r="A6" s="4" t="s">
        <v>580</v>
      </c>
      <c r="B6" s="8" t="n">
        <v>53.8</v>
      </c>
      <c r="C6" s="8" t="n">
        <v>54.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5</v>
      </c>
    </row>
    <row r="3" spans="1:3">
      <c r="A3" s="3" t="s">
        <v>205</v>
      </c>
    </row>
    <row r="4" spans="1:3">
      <c r="A4" s="4" t="s">
        <v>582</v>
      </c>
      <c r="B4" s="5" t="n">
        <v>0</v>
      </c>
      <c r="C4" s="5" t="n">
        <v>5868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7:31:45Z</dcterms:created>
  <dcterms:modified xmlns:dcterms="http://purl.org/dc/terms/" xmlns:xsi="http://www.w3.org/2001/XMLSchema-instance" xsi:type="dcterms:W3CDTF">2018-04-30T07:31:45Z</dcterms:modified>
</cp:coreProperties>
</file>